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General" sheetId="6" r:id="rId6"/>
    <s:sheet name="Relationship with Universal Hea" sheetId="7" r:id="rId7"/>
    <s:sheet name="Other Noncurrent liabilities an" sheetId="8" r:id="rId8"/>
    <s:sheet name="Long-term debt, Cash Flow Hedge" sheetId="9" r:id="rId9"/>
    <s:sheet name="Commitments and Contingencies" sheetId="10" r:id="rId10"/>
    <s:sheet name="Segment Reporting" sheetId="11" r:id="rId11"/>
    <s:sheet name="Earnings Per Share Data (&quot;EPS&quot;)" sheetId="12" r:id="rId12"/>
    <s:sheet name="Dispositions and acquisitions a" sheetId="13" r:id="rId13"/>
    <s:sheet name="Dividends" sheetId="14" r:id="rId14"/>
    <s:sheet name="Income Taxes" sheetId="15" r:id="rId15"/>
    <s:sheet name="Recent Accounting Standards" sheetId="16" r:id="rId16"/>
    <s:sheet name="Relationship with Universal H17" sheetId="17" r:id="rId17"/>
    <s:sheet name="Segment Reporting (Tables)" sheetId="18" r:id="rId18"/>
    <s:sheet name="Earnings Per Share Data (&quot;EPS19" sheetId="19" r:id="rId19"/>
    <s:sheet name="Relationship with Universal H20" sheetId="20" r:id="rId20"/>
    <s:sheet name="Remaining Renewal Options and T" sheetId="21" r:id="rId21"/>
    <s:sheet name="Remaining Renewal Options and22" sheetId="22" r:id="rId22"/>
    <s:sheet name="Other Noncurrent Liabilities 23" sheetId="23" r:id="rId23"/>
    <s:sheet name="Long-term debt, Cash Flow Hed24" sheetId="24" r:id="rId24"/>
    <s:sheet name="Commitments and Contingencies -" sheetId="25" r:id="rId25"/>
    <s:sheet name="Segment Reporting (Detail)" sheetId="26" r:id="rId26"/>
    <s:sheet name="Computation of Basic and Dilute" sheetId="27" r:id="rId27"/>
    <s:sheet name="Earnings Per Share Data (&quot;EPS28" sheetId="28" r:id="rId28"/>
    <s:sheet name="Dispositions and Acquisitions29" sheetId="29" r:id="rId29"/>
    <s:sheet name="Dividends - Additional Informat" sheetId="30" r:id="rId30"/>
    <s:sheet name="Income Taxes - Additional Infor" sheetId="31" r:id="rId31"/>
    <s:sheet name="Recent Accounting Standards - A" sheetId="32" r:id="rId32"/>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UHS</t>
  </si>
  <si>
    <t>Entity Registrant Name</t>
  </si>
  <si>
    <t>UNIVERSAL HEALTH SERVICES INC</t>
  </si>
  <si>
    <t>Entity Central Index Key</t>
  </si>
  <si>
    <t>Current Fiscal Year End Date</t>
  </si>
  <si>
    <t>--12-31</t>
  </si>
  <si>
    <t>Entity Filer Category</t>
  </si>
  <si>
    <t>Large Accelerated Filer</t>
  </si>
  <si>
    <t>Class A</t>
  </si>
  <si>
    <t>Entity Common Stock, Shares Outstanding</t>
  </si>
  <si>
    <t>Class B</t>
  </si>
  <si>
    <t>Class C</t>
  </si>
  <si>
    <t>Class D</t>
  </si>
  <si>
    <t>Condensed Consolidated Statements of Income - USD ($) shares in Thousands, $ in Thousands</t>
  </si>
  <si>
    <t>3 Months Ended</t>
  </si>
  <si>
    <t>Jun. 30, 2015</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Operating Expenses, Total</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USD ($) $ in Thousands</t>
  </si>
  <si>
    <t>Statement Of Income And Comprehensive Income [Abstract]</t>
  </si>
  <si>
    <t>Other comprehensive income (loss):</t>
  </si>
  <si>
    <t>Unrealized derivative gains (losses) on cash flow hedges</t>
  </si>
  <si>
    <t>Amortization of terminated hedge</t>
  </si>
  <si>
    <t>Unrealized loss on marketable security</t>
  </si>
  <si>
    <t>Foreign currency translation adjustment</t>
  </si>
  <si>
    <t>Other comprehensive income (loss) before tax</t>
  </si>
  <si>
    <t>Income tax expense (benefit) related to items of other comprehensive income (loss)</t>
  </si>
  <si>
    <t>Total other comprehensive income (loss), net of tax</t>
  </si>
  <si>
    <t>Comprehensive income</t>
  </si>
  <si>
    <t>Less: Comprehensive income attributable to noncontrolling interests</t>
  </si>
  <si>
    <t>Comprehensive income attributable to UHS</t>
  </si>
  <si>
    <t>Condensed Consolidated Balance Sheets - USD ($) $ in Thousands</t>
  </si>
  <si>
    <t>Dec. 31, 2015</t>
  </si>
  <si>
    <t>Current assets:</t>
  </si>
  <si>
    <t>Cash and cash equivalents</t>
  </si>
  <si>
    <t>Accounts receivable, net</t>
  </si>
  <si>
    <t>Supplies</t>
  </si>
  <si>
    <t>Deferred income taxes</t>
  </si>
  <si>
    <t>Other current assets</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 USD ($) $ in Thousands</t>
  </si>
  <si>
    <t>Cash Flows from Operating Activities:</t>
  </si>
  <si>
    <t>Adjustments to reconcile net income to net cash provided by operating activities:</t>
  </si>
  <si>
    <t>Depreciation &amp; amortization</t>
  </si>
  <si>
    <t>Stock-based compensation expense</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Net cash used in investing activities</t>
  </si>
  <si>
    <t>Cash Flows from Financing Activities:</t>
  </si>
  <si>
    <t>Reduction of long-term debt</t>
  </si>
  <si>
    <t>Additional borrowings and related funds</t>
  </si>
  <si>
    <t>Acquisition of noncontrolling interests in majority owned businesses</t>
  </si>
  <si>
    <t>Financing costs</t>
  </si>
  <si>
    <t>Repurchase of common shares</t>
  </si>
  <si>
    <t>Dividends paid</t>
  </si>
  <si>
    <t>Issuance of common stock</t>
  </si>
  <si>
    <t>Excess income tax benefits related to stock-based compensation</t>
  </si>
  <si>
    <t>Profit distributions to noncontrolling interests</t>
  </si>
  <si>
    <t>Proceeds received from sale/leaseback of real property</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 of Cash Flow Information:</t>
  </si>
  <si>
    <t>Interest paid</t>
  </si>
  <si>
    <t>Income taxes paid, net of refunds</t>
  </si>
  <si>
    <t>Noncash purchases of property and equipment</t>
  </si>
  <si>
    <t>General</t>
  </si>
  <si>
    <t>Organization Consolidation And Presentation Of Financial Statements [Abstract]</t>
  </si>
  <si>
    <t xml:space="preserve">(1) General This Quarterly Report on Form 10-Q is for the quarterly period ended June 30, 2016. In this Quarterly Report, “we,” “us,” “our” “UHS” and the “Company” refer to Universal Health Services, Inc. and its subsidiaries. 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5. </t>
  </si>
  <si>
    <t>Relationship with Universal Health Realty Income Trust and Related Party Transactions</t>
  </si>
  <si>
    <t>Related Party Transactions [Abstract]</t>
  </si>
  <si>
    <t>(2) Relationship with Universal Health Realty Income Trust and Related Party Transactions Relationship with Universal Health Realty Income Trust: At June 30, 2016, we held approximately 5.8%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800,000 and $700,000 during the three-month periods ended June 30, 2016 and 2015, respectively, and approximately $1.5 million and $1.4 million during the six-month periods ended June 30, 2016 and 2015, respectively. Our pre-tax share of income from the Trust was approximately $250,000 and $800,000 during the three-month periods ended June 30, 2016 and 2015, respectively, and approximately $500,000 and $1.0 million for the six-month periods ended June 30, 2016 and 2015, respectively. Included in our share of the Trust’s income for the three and six months ended June 30, 2015, is our share of a gain realized by the Trust in connections with a property exchange transaction completed during the second quarter of 2015. The carrying value of this investment was approximately $8.2 million and $8.7 million at June 30, 2016 and December 31, 2015, respectively, and is included in other assets in the accompanying consolidated balance sheets. The market value of our investment in the Trust was $45.0 million at June 30, 2016 and $39.4 million at December 31, 2015, based on the closing price of the Trust’s stock on the respective dates. Total rent expense under the operating leases on these three hospital facilities was approximately $4 million during each of the three months ended June 30, 2016 and 2015, and approximately $8 million for each of the six-month periods ended June 30, 2016 and 2015. In addition, certain of our subsidiaries are tenants in several medical office buildings and two FEDs owned by the Trust or by limited liability companies in which the Trust holds 100% of the ownership intere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During the first quarter of 2015, wholly-owned subsidiaries of ours sold to and leased back from the Trust, two newly constructed free-standing emergency departments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as approximately $900,000 annually. In June, 2016, we provided the required notice to the Trust, exercising the 5-year renewal options on McAllen Medical Center, Wellington Regional Medical Center and Southwest Healthcare System, Inland Valley Campus. The renewals extend the lease terms on these facilities, at existing lease rates, through December, 2021. The table below details the renewal options and terms for each of our three acute care hospital facilities leased from the Trust:
Hospital Name
Annual Minimum Rent
End of Lease Term
Renewal Term (years)
McAllen Medical Center
$
5,485,000
December, 2021
10(a)
Wellington Regional Medical Center
$
3,030,000
December, 2021
10(b)
Southwest Healthcare System, Inland Valley Campus
$
2,648,000
December, 2021
10(b)
(a)
We have two 5-year renewal options at existing lease rates (through 2031).
(b)
We have two 5-year renewal options at fair market value lease rates (2022 through 2031).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ir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Other Related Party Transactions: 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EO,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In connection with these policies, we paid approximately $1.3 million in premium payments during 2015 and expect to pay similar amounts during 2016.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Other Noncurrent liabilities and Redeemable/Noncontrolling Interests</t>
  </si>
  <si>
    <t>Noncontrolling Interest [Abstract]</t>
  </si>
  <si>
    <t>(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In May, 2016, we purchased the minority ownership interests held by a third-party in our six acute care hospitals located in Las Vegas, Nevada (including Henderson Hospital which is currently under construction) for an aggregate cash payment of $445 million which included both the purchase price ($418 million) and the return of reserve capital ($27 million). The ownership interests purchased, which range from 26.1% to 27.5%, were previously reflected as redeemable noncontrolling interests on our Condensed Consolidated Balance Sheet. As of June 30, 2016, outside owners held noncontrolling, minority ownership interests of: (i) 20% in an acute care facility located in Washington, D.C.; (ii) approximately 11% in an acute care facility located in Laredo, Texas; (iii) 20% in a behavioral health care facility located in Philadelphia, Pennsylvania, and; (iv) approximately 5% in an acute care facility located in Las Vegas, Nevada. The noncontrolling interest and redeemable noncontrolling interest balances of $65 million and $9 million, respectively, as of June 30, 2016, consist primarily of the third-party ownership interests in these hospitals. In connection with a behavioral health care facility located in Philadelphia, Pennsylvania, the minority ownership interest of which is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t>Long-term debt, Cash Flow Hedges and Foreign Currency Forward Exchange Contracts</t>
  </si>
  <si>
    <t>Debt Disclosure [Abstract]</t>
  </si>
  <si>
    <t xml:space="preserve">(4) Long-term debt, Cash Flow Hedges and Foreign Currency Forward Exchange Contracts Debt: On June 7, 2016, we entered into a Fifth Amendment (the “Fifth Amendment”) to our credit agreement dated as of November 15, 2010, as amended on March 15, 2011, September 21, 2012, May 16, 2013 and August 7, 2014, among UHS, as borrower, the several banks and other financial institutions from time to time parties thereto, as lenders (“Credit Agreement”). The Fifth Amendment increased the size of the term loan A facility by $200 million and those proceeds were utilized to repay outstanding borrowings under the revolving credit facility of the Credit Agreement. The Credit Agreement, as amended, which is scheduled to mature in August, 2019, consists of: (i) an $800 million revolving credit facility (no borrowings outstanding as of June 30, 2016), and; (ii) a term loan A facility with $1.897 billion of borrowings outstanding as of June 30, 2016. 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June 30, 2016, the applicable margins were 0.50% for ABR-based loans and 1.50% for LIBOR-based loans under the revolving credit and term loan-A facilities. As of June 30, 2016, we had no borrowings outstanding pursuant to the terms of our $800 million revolving credit facility and we had $751 million of available borrowing capacity, net of $15 million of outstanding borrowings pursuant to a short-term, on-demand credit facility and $34 million of outstanding letters of credit. The revolving credit facility includes a $125 million sub-limit for letters of credit. The Credit Agreement is secured by certain assets of the Company (which generally excludes asset classes such as substantially all of the patient-related accounts receivable of our acute care hospitals, certain real estate assets and assets held in joint-ventures with third-parties) and our material subsidiaries and guaranteed by our material subsidiaries. Pursuant to the terms of the Credit Agreement, term loan-A quarterly installment payments of approximately: (i) $11 million commenced during the fourth quarter of 2014 and are scheduled to continue through September, 2016, and; (ii) $22 million are scheduled from the fourth quarter of 2016 through June, 2019. Pursuant to the terms of our $400 million accounts receivable securitization program with a group of conduit lenders and liquidity banks (“Securitization”), which is scheduled to mature in December, 2018,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June 30, 2016, we had $280 million of outstanding borrowings and $120 million of additional borrowing capacity pursuant to the terms of the Securitization. As of June 30, 2016, we had combined aggregate principal of $1.4 billion from the following senior secured notes:
·
$300 million aggregate principal amount of 3.75% senior secured notes due in 2019 (“2019 Notes”) which were issued on August 7, 2014.
·
$700 million aggregate principal amount of 4.75% senior secured notes due in 2022 (“2022 Notes”) which were issued as follows:
o
$300 million aggregate principal amount issued on August 7, 2014 at par.
o
$400 million aggregate principal amount issued on June 3, 2016 at 101.5% to yield 4.35%.
·
$400 million aggregate principal amount of 5.00% senior secured notes due in 2026 (“2026 Notes”) which were issued on June 3, 2016. Interest is payable on the 2019 Notes and the 2022 Notes on February 1 and August 1 of each year until the maturity date of August 1, 2019 for the 2019 Notes and August 1, 2022 for the 2022 Notes. Interest on the 2026 Notes is payable on June 1 and December 1 until the maturity date of June 1, 2026. The 2019 Notes, 2022 Notes and 2026 Notes were offered only to qualified institutional buyers under Rule 144A and to non-U.S. persons outside the United States in reliance on Regulation S under the Securities Act of 1933, as amended (the “Securities Act”). The 2019 Notes, 2022 Notes and 2026 Notes have not been registered under the Securities Act and may not be offered or sold in the United States absent registration or an applicable exemption from registration requirements. In June, 2016, we repaid the $400 million, 7.125% senior secured notes which matured on June 30, 2016.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June 30, 2016. At June 30, 2016, the carrying value and fair value of our debt were each approximately $3.6 billion. At December 31, 2015, the carrying value and fair value of our debt were each approximately $3.5 billion.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5 and the first six months of 2016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We do not anticipate nonperformance by our counterparties. We do not hold or issue derivative financial instruments for trading purposes. Seven interest rate swaps on a total notional amount of $825 million matured in May, 2015. Four of these swaps, with a total notional amount of $600 million, became effective in December, 2011 and provided that we receive three-month LIBOR while the average fixed rate payable was 2.38%. The remaining three swaps, with a total notional amount of $225 million, became effective in March, 2011 and provided that we receive three-month LIBOR while the average fixed rate payable was 1.91%. During 2015, we entered into nine forward starting interest rate swaps whereby we pay a fixed rate on a total notional amount of $1.0 billion and receive one-month LIBOR. The average fixed rate payable on these swaps, which are scheduled to mature on April 15, 2019, is 1.31%. These interest rates swaps consist of:
·
Four forward starting interest rate swaps, entered into during the second quarter of 2015, whereby we pay a fixed rate on a total notional amount of $500 million and receive one-month LIBOR. Each of the four swaps became effective on July 15, 2015 and are scheduled to mature on April 15, 2019. The average fixed rate payable on these swaps is 1.40%;
·
Four forward starting interest rate swaps, entered into during the third quarter of 2015,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are scheduled to mature on April 15, 2019. The average fixed rate payable on these four swaps is 1.23%, and;
·
One interest rate swap, entered into during the fourth quarter of 2015, whereby we pay a fixed rate on a total notional amount of $100 million and receive one-month LIBOR. The swap became effective on December 15, 2015 and is scheduled to mature on April 15, 2019. The fixed rate payable on this swap is 1.21%.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June 30, 2016, the fair value of our interest rate swaps was a net liability of $19 million of which $8 million is included in other current liabilities and $11 million is included in other noncurrent liabilities on the accompanying balance sheet. At December 31, 2015, the fair value of our interest rate swaps was a net liability of $1 million comprised of a $5 million asset which is included in other assets offset by a $6 million liability which is included in other current liabilities on the accompanying balance sheet.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For the six-month periods ended June 30, 2016 and 2015, we recorded net cash inflows/(outflows) of $50 million and ($3 million), respectively, associated with these forward exchange contracts. </t>
  </si>
  <si>
    <t>Commitments and Contingencies</t>
  </si>
  <si>
    <t>Commitments And Contingencies Disclosure [Abstract]</t>
  </si>
  <si>
    <t>(5) Commitments and Contingencies Professional and General Liability and Workers Compensation Liability: Effective November, 2010, the vast majority of our subsidiaries are self-insured for professional and general liability exposure up to $10 million and $3 million per occurrence, respectively. These subsidiaries are provided with several excess policies through commercial insurance carriers which provide for coverage in excess of the applicable per occurrence self-insured retention (either $3 million or $10 million) or underlying policy limits incurred after 2013 a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June 30, 2016, the total accrual for our professional and general liability claims was $215 million, of which $48 million is included in current liabilities. As of December 31, 2015, the total accrual for our professional and general liability claims was $204 million, of which $48 million is included in current liabilities. At each of June 30, 2016 and December 31, 2015, the total accrual for our workers’ compensation liability claims was $68 million, of which $34 million is included in current liabilities. Property Insurance: We have commercial property insurance policies for our properties covering catastrophic losses, including windstorm damage, up to a $1 billion policy limit per occurrence, subject to a deductible ranging from $50,000 to $250,000 per occurrenc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y located in Puerto Rico, and; (v) $250 million limitation for many of our facilities located in other states.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our behavioral health facilities located in the U.K. are provided on an all risk basis up to a £180 million limit that includes coverage for real and personal property as well as business interruption losses. Other Our accounts receivable as of June 30, 2016 and December 31, 2015 include amounts due from Illinois of approximately $24 million and $28 million, respectively. Collection of the outstanding receivables continues to be delayed due to state budgetary and funding pressures. Approximately $9 million as of June 30, 2016 and $12 million as of December 31, 2015, of the receivables due from Illinois were outstanding in excess of 60 days, as of each respective date. In addition, our accounts receivable as of June 30, 2016 and December 31, 2015 includes approximately $38 million and $80 million, respectively, due from Texas in connection with Medicaid supplemental payment programs. The $38 million due from Texas as of June 30, 2016 consists of $22 million related to uncompensated care program and disproportionate share hospital revenues and $16 million related to Delivery Service Reform Incentive Payment program revenues.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 As of June 30, 2016 we were party to certain off balance sheet arrangements consisting of standby letters of credit and surety bonds which totaled $130 million consisting of: (i) $105 million related to our self-insurance programs, and; (ii) $25 million of other debt and public utility guarantees. Legal Proceedings We are subject to claims and suits in the ordinary course of business, including those arising from care and treatment afforded by our hospitals and are party to various government investigations, regulatory matters and litigation, as outlined below. Office of Inspector General (“OIG”) and Government Investigations: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DOJ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 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suspension remains in effect. In February, 2016, we received notification from CMS that, effective March, 2016, the payment suspension will be continued for another 180 days. We cannot predict if and/or when the facility’s suspended payments will resume. Although the operating results of River Point Behavioral Health did not have a material impact on our consolidated results of operations during the six-month period ended June 30, 2016 or the year ended December 31, 2015, the payment suspension has had a material adverse effect on the facility’s results of operations and financial condition. In June, 2013, the OIG served a subpoena on Coastal Harbor Health System in Savannah, Georgia requesting documents from January, 2009 to the date of the subpoena. 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 In March, 2014, CIDs were served on Hartgrove Hospital, Rock River Academy and Streamwood Behavioral Health requesting documents and information from those facilities from January, 2008 through the date of the CID. 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 In December, 2014, the DOJ Civil Division requested that Salt Lake Behavioral Health produce documents responsive to the original subpoenas issued in February, 2013. In March, 2015, the OIG issued subpoenas to Central Florida Behavioral Hospital and University Behavioral Center requesting certain documents from January, 2008 to the date of the subpoena. In late March, 2015, we were notified that the investigation conducted by the Criminal Frauds Section had been expanded to include UHS as a corporate entity arising out of the coordinated investigation of the facilities described above and, in particular, Hartgrove Hospital. In December, 2015, we were notified by the DOJ Civil Division that the civil investigation also includes Arbour Hospital, Arbour-Fuller Hospital, Pembroke Hospital and Westwood Lodge located in Massachusetts. To date, these facilities have not received any requests for documentation or other information. The DOJ has advised us that the civil aspect of the coordinated investigation referenc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 In December, 2015, we were advised that the DOJ opened an investigation involving the El Paso Behavioral Health System in El Paso, Texas. The DOJ is investigating potential Stark law violations relating to arrangements between the facility and physician(s) at the facility. These agreements were entered into before we acquired the facility as a part of our acquisition of Ascend Health Corporation in October, 2012. To our knowledge, this matter is not a part of the omnibus investigation referenced above. At present, we are uncertain as to potential liability and/or financial exposure, if any, which may be associated with this matter. In January, 2016, we were notified that the Department of Justice opened an investigation of the South Texas Health System of a potential False Claim Act case regarding compensation paid to cardiologists pursuant to employment agreements entered into in 2005. At present, we are uncertain as to potential liability and/or financial exposure, if any, which may be associated with this matter. Regulatory Matters: On July 23, 2015, Timberlawn Mental Health System (“Timberlawn”) received notification from CMS of its intent to terminate Timberlawn’s Medicare provider agreement effective August 7, 2015. This notification resulted from surveys conducted which alleged that Timberlawn was out of compliance with conditions of participation required for participation in the Medicare/Medicaid program. We filed a request for expedited administrative appeal with the U.S. Department of Health and Human Services, Departmental Appeals Board, Civil Remedies Division, seeking review and reversal of the termination action. In conjunction with the administrative appeal, we filed litigation in the U.S District Court for the Northern District of Texas seeking a temporary restraining order and preliminary injunction to have the termination stayed pending the conclusion of the administrative appeal. The trial court denied Timberlawn’s request for a temporary restraining order and dismissed the case. Timberlawn’s provider agreement was terminated effective August 14, 2015. In September, 2015 Timberlawn reached an agreement with CMS relative to its reapplication to the Medicare/Medicaid program. In exchange, Timberlawn agreed to dismiss its administrative appeal as well as not to pursue an appeal of the decision of the trial court. During this time, Timberlawn has remained open. In December, 2015, Timberlawn received notice from the Texas Department of State Health Services of its intent to revoke Timberlawn’s license and impose an administrative penalty. We have appealed and are contesting the proposed revocation and fine. In January, 2016, Timberlawn submitted its application for re-enrollment into the Medicare/Medicaid program. Although the operating results of Timberlawn did not have a material impact on our consolidated results of operations or financial condition for the six-month period ended June 30, 2016 or the year ended December 31, 2015, the termination of Timberlawn’s provider agreement has had a material adverse effect on the facility’s results of operations and financial condition. During the second quarter of 2015, Texoma Medical Center (“Texoma”), which includes TMC Behavioral Health Center, entered into a Systems Improvement Agreement (“SIA”) with CMS. The SIA abated a termination action from CMS following surveys which identified alleged failures to comply with conditions of participation primarily involving Texoma’s behavioral health operations. The terms of the SIA required Texoma to engage independent consultants/experts approved by CMS to analyze and develop implementation plans at Texoma to meet Medicare conditions of participation. At the conclusion of the SIA, CMS will conduct a full certification survey to determine if Texoma is in substantial compliance with the Medicare conditions of participation. In July, 2016, CMS conducted their full certification survey and we subsequently received notification that Texoma was found to be in compliance with the applicable Medicare Conditions of Participation. As a result, the termination notice has been rescinded and the requirements of the agreement have been successfully completed. Other Matters: In late September, 2015, many hospitals in Pennsylvania, including seven of our behavioral health care hospitals located in the state, received letters from the Pennsylvania Department of Public Welfare (“DPW”) demanding repayment of allegedly excess Medicaid Disproportionate Share Hospital payments (“DSH”) for the federal fiscal year 2011 (“FFY2011”) amounting to approximately $4 million in the aggregate. We have filed administrative appeals for all of our facilities contesting the recoupment efforts since we believe DPW’s calculation methodology is inaccurate and conflicts with applicable federal and state laws and regulations. DPW has agreed to postpone the recoupment of the state’s share of the DSH payments until all hospital appeals are resolved. DPW also extended the deadline to recoup the federal share (2011 federal share is 55%) until April 30, 2016. To date, none of the federal share payments have been recouped. However, if DPW is ultimately successful in its demand related to FFY2011, it could take similar action with regards to FFY2012 through FFY2014. Due to a change in the Pennsylvania Medicaid State Plan and implementation of a CMS-approved Medicaid Section 1115 Waiver, we do not believe the methodology applied by DPW to FFY2011 is applicable to reimbursements received for Medicaid services provided after January 1, 2015 by our behavioral health care facilities located in Pennsylvania. We can provide no assurance that we will ultimately be successful in our legal and administrative appeals related to DPW’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General: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 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Segment Reporting [Abstract]</t>
  </si>
  <si>
    <t>(6) Segment Reporting 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5.
Three months ended June 30, 2016
Acute Care Hospital Services
Behavioral Health Services
Other
Total Consolidated
(Amounts in thousands)
Gross inpatient revenues
$
4,682,682
$
1,995,992
$
-
$
6,678,674
Gross outpatient revenues
$
2,838,852
$
229,243
$
-
$
3,068,095
Total net revenues
$
1,253,328
$
1,174,755
$
2,772
$
2,430,855
Income/(loss) before allocation of corporate overhead and income taxes
$
137,372
$
272,916
$
(107,442
)
$
302,846
Allocation of corporate overhead
$
(42,691
)
$
(38,726
)
$
81,417
$
0
Income/(loss) after allocation of corporate overhead and before income taxes
$
94,681
$
234,190
$
(26,025
)
$
302,846
Total assets as of June 30, 2016
$
3,497,571
$
5,920,483
$
122,876
$
9,540,930
Six months ended June 30, 2016
Acute Care Hospital Services
Behavioral Health Services
Other
Total Consolidated
(Amounts in thousands)
Gross inpatient revenues
$
9,648,219
$
3,955,562
$
-
$
13,603,781
Gross outpatient revenues
$
5,606,181
$
450,886
$
-
$
6,057,067
Total net revenues
$
2,540,475
$
2,335,801
$
4,377
$
4,880,653
Income/(loss) before allocation of corporate overhead and income taxes
$
323,290
$
538,501
$
(232,221
)
$
629,570
Allocation of corporate overhead
$
(85,340
)
$
(77,442
)
$
162,782
$
0
Income/(loss) after allocation of corporate overhead and before income taxes
$
237,950
$
461,059
$
(69,439
)
$
629,570
Total assets as of June 30, 2016
$
3,497,571
$
5,920,483
$
122,876
$
9,540,930
Three months ended June 30, 2015
Acute Care Hospital Services
Behavioral Health Services
Other
Total Consolidated
(Amounts in thousands)
Gross inpatient revenues
$
4,188,933
$
1,865,070
$
-
$
6,054,003
Gross outpatient revenues
$
2,403,044
$
217,013
$
8,284
$
2,628,341
Total net revenues
$
1,164,516
$
1,106,860
$
3,828
$
2,275,204
Income/(loss) before allocation of corporate overhead and income taxes
$
140,584
$
268,413
$
(101,289
)
$
307,708
Allocation of corporate overhead
$
(49,422
)
$
(29,721
)
$
79,143
$
0
Income/(loss) after allocation of corporate overhead and before income taxes
$
91,162
$
238,692
$
(22,146
)
$
307,708
Total assets as of June 30, 2015
$
3,425,974
$
5,320,163
$
311,743
$
9,057,880
Six months ended June 30, 2015
Acute Care Hospital Services
Behavioral Health Services
Other
Total Consolidated
(Amounts in thousands)
Gross inpatient revenues
$
8,517,700
$
3,688,495
$
-
$
12,206,195
Gross outpatient revenues
$
4,687,756
$
421,582
$
16,111
$
5,125,449
Total net revenues
$
2,310,456
$
2,183,205
$
6,896
$
4,500,557
Income/(loss) before allocation of corporate overhead and income taxes
$
295,784
$
521,855
$
(212,914
)
$
604,725
Allocation of corporate overhead
$
(98,848
)
$
(59,387
)
$
158,235
$
0
Income/(loss) after allocation of corporate overhead and before income taxes
$
196,936
$
462,468
$
(54,679
)
$
604,725
Total assets as of June 30, 2015
$
3,425,974
$
5,320,163
$
311,743
$
9,057,880</t>
  </si>
  <si>
    <t>Earnings Per Share Data ("EPS") and Stock Based Compensation</t>
  </si>
  <si>
    <t>Disclosure Of Compensation Related Costs Sharebased Payments [Abstract]</t>
  </si>
  <si>
    <t>(7)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classes A, B, C and D common stockholders for the periods indicated (in thousands, except per share data):
Three months ended June 30,
Six months ended June 30,
(amounts in thousands)
2016
2015
2016
2015
Basic and Diluted:
Net income attributable to UHS
$
185,577
$
182,193
$
376,336
$
356,492
Less: Net income attributable to unvested restricted share grants
(84
)
(71
)
(173
)
(139
)
Net income attributable to UHS – basic and diluted
$
185,493
$
182,122
$
376,163
$
356,353
Weighted average number of common shares - basic
97,109
99,004
97,358
98,957
Net effect of dilutive stock options and grants based on the treasury stock method
1,280
1,923
1,284
1,830
Weighted average number of common shares and equivalents - diluted
98,389
100,927
98,642
100,787
Earnings per basic share attributable to UHS:
$
1.91
$
1.84
$
3.86
$
3.60
Earnings per diluted share attributable to UHS:
$
1.89
$
1.80
$
3.81
$
3.54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2.9 million for the six months ended June 30, 2016. There were no significant anti-dilutive stock options during the three months ended June 30, 2016. The excluded weighted-average stock options totaled 1.5 million for the six months ended June 30, 2015. There were no significant anti-dilutive stock options during the three months ended June 30, 2015. All classes of our common stock have the same dividend rights. Stock-Based Compensation: During the three-month periods ended June 30, 2016 and 2015, compensation cost of $10.9 million and $9.1 million, respectively, was recognized related to outstanding stock options. During the six-month periods ended June 30, 2016 and 2015, compensation cost of $23.6 million and $19.5 million, respectively, was recognized related to outstanding stock options. In addition, during the three-month periods ended June 30, 2016 and 2015, compensation cost of approximately $340,000 and $274,000, respectively, was recognized related to restricted stock. During the six-month periods ended June 30, 2016 and 2015, compensation cost of approximately $659,000 and $493,000, respectively, was recognized related to restricted stock. As of June 30, 2016 there was $103.9 million of unrecognized compensation cost related to unvested options and restricted stock which is expected to be recognized over the remaining weighted average vesting period of 3.0 years. There were 2,896,050 stock options granted (net of cancellations) during the first six months of 2016 with a weighted-average grant date fair value of $23.79 per share. The expense associated with share-based compensation arrangements is a non-cash charge. In the Consolidated Statements of Cash Flows, share-based compensation expense is an adjustment to reconcile net income to cash provided by operating activities and aggregated to $24.7 million and $20.5 million during the six-month periods ended June 30, 2016 and 2015, respectively. In accordance with ASC 718, excess income tax benefits related to stock based compensation are classified as cash inflows from financing activities on the Consolidated Statement of Cash Flows. During the first six months of 2016 and 2015, we generated $35.2 million and $28.5 million, respectively, of excess income tax benefits related to stock based compensation which are reflected as cash inflows from financing activities in our Consolidated Statements of Cash Flows.</t>
  </si>
  <si>
    <t>Dispositions and acquisitions and purchase of third-party ownership interests</t>
  </si>
  <si>
    <t>Business Combinations [Abstract]</t>
  </si>
  <si>
    <t>(8) Dispositions and acquisitions and purchase of third-party ownership interests Six-month period ended June 30, 2016: Acquisitions: During the first six months of 2016, we paid approximately $28 million to acquire various businesses and property. In addition, during the second quarter of 2016, we paid $445 million in connection with the purchase of the minority ownership interests held by a third-party in our six acute care hospitals located in the Las Vegas, Nevada market which includes both the purchase price ($418 million) and return of reserve capital ($27 million). The ownership interests purchased, which range from 26.1% to 27.5%, relate to Centennial Hills Hospital Medical Center, Desert Springs Hospital, Henderson Hospital (currently under construction), Spring Valley Hospital Medical Center, Summerlin Hospital Medical Center and Valley Hospital Medical Center. Six-month period ended June 30, 2015: Acquisitions: During the first six months of 2015, we paid approximately $35 million to acquire: (i) a 46-bed behavioral health care facility located in the U.K. and; (ii) various other businesses, a management contract and real property assets.</t>
  </si>
  <si>
    <t>Dividends</t>
  </si>
  <si>
    <t>Earnings Per Share [Abstract]</t>
  </si>
  <si>
    <t>(9) Dividends We declared and paid dividends of $9.7 million, or $.10 per share, during the second quarter of 2016 and $9.9 million or $.10 per share during the second quarter of 2015. We declared and paid dividends of $19.5 million and $19.8 million during the six-month periods ended June 30, 2016 and 2015, respectively.</t>
  </si>
  <si>
    <t>Income Taxes</t>
  </si>
  <si>
    <t>Income Tax Disclosure [Abstract]</t>
  </si>
  <si>
    <t>(10) Income Taxes As of January 1, 2016, our unrecognized tax benefits were approximately $2 million. The amount, if recognized, that would affect the effective tax rate is approximately $1 million. During the quarter ended June 30, 2016,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June 30, 2016, we have less than $1 million of accrued interest and penalties. The U.S. federal statute of limitations remains open for the 2012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Recent Accounting Standards</t>
  </si>
  <si>
    <t>Accounting Changes And Error Corrections [Abstract]</t>
  </si>
  <si>
    <t>(11) Recent Accounting Standards In November, 2015, the Financial Accounting Standards Board (“FASB”) issued Accounting Standards Update (“ASU”) No. 2015-17, “Income Taxes (Topic 740): Balance Sheet Classification of Deferred Taxes”, which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amendments are effective for public business entities for annual fiscal years beginning after December 15, 2016. We early adopted this standard effective January 1, 2016, on a prospective basis and did not adjust prior periods presented. The adoption of this standard had no impact on our Condensed Consolidated Statements of Income or Condensed Consolidated Statement of Cash Flows. In April and August 2015, the FASB issued ASU No. 2015-03 and ASU No. 2015-15, “Interest- Imputation of Interest,” respectively,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We adopted this standard on January 1, 2016, on a retrospective basis and adjusted prior periods presented. In connection with the adoption of this ASU, debt issuance costs of $28 million as of June 30, 2016 and $19 million as of December 31, 2015 were recorded as deductions from the carrying value of our long-term debt liabilities. The adoption of this standard had no impact on our financial position or overall results of operations. In March, 2016, the FASB issu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s that all tax-related cash flows resulting from share-based payments, including the excess tax benefits related to the settlement of stock-based awards, be classified as cash flows from operating activities in the statement of cash flows. The ASU also requires that cash paid by directly withholding shares for tax withholding purposes be classified as a financing activity in the statement of cash flows. In addition, the ASU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We are currently evaluating the effect that ASU 2016-09 will have on our condensed consolidated financial statements and related disclosures.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The FASB updated the new revenue standard by clarifying the principal versus agent implementation guidance, but does not change the core principle of the new standard. ASU 2014-09 is effective for annual reporting periods beginning after December 15, 2016; however, in July 2015, the FASB approved a one-year deferral of this standard, with a new effective date for fiscal years beginning after December 15, 2017. We are currently in the process of evaluating the impact of adoption of this ASU on our consolidated financial statements and related disclosures. In February, 2016, the FASB issued ASU 2016-02, “Leases (Topic 842): Amendments to the FASB Accounting Standards Codification “ ,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Hospital Name
Annual Minimum Rent
End of Lease Term
Renewal Term (years)
McAllen Medical Center
$
5,485,000
December, 2021
10(a)
Wellington Regional Medical Center
$
3,030,000
December, 2021
10(b)
Southwest Healthcare System, Inland Valley Campus
$
2,648,000
December, 2021
10(b)
(a)
We have two 5-year renewal options at existing lease rates (through 2031).
(b)
We have two 5-year renewal options at fair market value lease rates (2022 through 2031).</t>
  </si>
  <si>
    <t>Segment Reporting (Tables)</t>
  </si>
  <si>
    <t>Three months ended June 30, 2016
Acute Care Hospital Services
Behavioral Health Services
Other
Total Consolidated
(Amounts in thousands)
Gross inpatient revenues
$
4,682,682
$
1,995,992
$
-
$
6,678,674
Gross outpatient revenues
$
2,838,852
$
229,243
$
-
$
3,068,095
Total net revenues
$
1,253,328
$
1,174,755
$
2,772
$
2,430,855
Income/(loss) before allocation of corporate overhead and income taxes
$
137,372
$
272,916
$
(107,442
)
$
302,846
Allocation of corporate overhead
$
(42,691
)
$
(38,726
)
$
81,417
$
0
Income/(loss) after allocation of corporate overhead and before income taxes
$
94,681
$
234,190
$
(26,025
)
$
302,846
Total assets as of June 30, 2016
$
3,497,571
$
5,920,483
$
122,876
$
9,540,930
Six months ended June 30, 2016
Acute Care Hospital Services
Behavioral Health Services
Other
Total Consolidated
(Amounts in thousands)
Gross inpatient revenues
$
9,648,219
$
3,955,562
$
-
$
13,603,781
Gross outpatient revenues
$
5,606,181
$
450,886
$
-
$
6,057,067
Total net revenues
$
2,540,475
$
2,335,801
$
4,377
$
4,880,653
Income/(loss) before allocation of corporate overhead and income taxes
$
323,290
$
538,501
$
(232,221
)
$
629,570
Allocation of corporate overhead
$
(85,340
)
$
(77,442
)
$
162,782
$
0
Income/(loss) after allocation of corporate overhead and before income taxes
$
237,950
$
461,059
$
(69,439
)
$
629,570
Total assets as of June 30, 2016
$
3,497,571
$
5,920,483
$
122,876
$
9,540,930
Three months ended June 30, 2015
Acute Care Hospital Services
Behavioral Health Services
Other
Total Consolidated
(Amounts in thousands)
Gross inpatient revenues
$
4,188,933
$
1,865,070
$
-
$
6,054,003
Gross outpatient revenues
$
2,403,044
$
217,013
$
8,284
$
2,628,341
Total net revenues
$
1,164,516
$
1,106,860
$
3,828
$
2,275,204
Income/(loss) before allocation of corporate overhead and income taxes
$
140,584
$
268,413
$
(101,289
)
$
307,708
Allocation of corporate overhead
$
(49,422
)
$
(29,721
)
$
79,143
$
0
Income/(loss) after allocation of corporate overhead and before income taxes
$
91,162
$
238,692
$
(22,146
)
$
307,708
Total assets as of June 30, 2015
$
3,425,974
$
5,320,163
$
311,743
$
9,057,880
Six months ended June 30, 2015
Acute Care Hospital Services
Behavioral Health Services
Other
Total Consolidated
(Amounts in thousands)
Gross inpatient revenues
$
8,517,700
$
3,688,495
$
-
$
12,206,195
Gross outpatient revenues
$
4,687,756
$
421,582
$
16,111
$
5,125,449
Total net revenues
$
2,310,456
$
2,183,205
$
6,896
$
4,500,557
Income/(loss) before allocation of corporate overhead and income taxes
$
295,784
$
521,855
$
(212,914
)
$
604,725
Allocation of corporate overhead
$
(98,848
)
$
(59,387
)
$
158,235
$
0
Income/(loss) after allocation of corporate overhead and before income taxes
$
196,936
$
462,468
$
(54,679
)
$
604,725
Total assets as of June 30, 2015
$
3,425,974
$
5,320,163
$
311,743
$
9,057,880</t>
  </si>
  <si>
    <t>Earnings Per Share Data ("EPS") and Stock Based Compensation (Tables)</t>
  </si>
  <si>
    <t>Computation of Basic and Diluted Earnings per Share for Classes A, B, C and D Common Stockholders</t>
  </si>
  <si>
    <t>The following table sets forth the computation of basic and diluted earnings per share for classes A, B, C and D common stockholders for the periods indicated (in thousands, except per share data):
Three months ended June 30,
Six months ended June 30,
(amounts in thousands)
2016
2015
2016
2015
Basic and Diluted:
Net income attributable to UHS
$
185,577
$
182,193
$
376,336
$
356,492
Less: Net income attributable to unvested restricted share grants
(84
)
(71
)
(173
)
(139
)
Net income attributable to UHS – basic and diluted
$
185,493
$
182,122
$
376,163
$
356,353
Weighted average number of common shares - basic
97,109
99,004
97,358
98,957
Net effect of dilutive stock options and grants based on the treasury stock method
1,280
1,923
1,284
1,830
Weighted average number of common shares and equivalents - diluted
98,389
100,927
98,642
100,787
Earnings per basic share attributable to UHS:
$
1.91
$
1.84
$
3.86
$
3.60
Earnings per diluted share attributable to UHS:
$
1.89
$
1.80
$
3.81
$
3.54</t>
  </si>
  <si>
    <t>Relationship with Universal Health Realty Income Trust and Related Party Transactions - Additional Information (Detail)</t>
  </si>
  <si>
    <t>1 Months Ended</t>
  </si>
  <si>
    <t>12 Months Ended</t>
  </si>
  <si>
    <t>Jun. 30, 2016USD ($)</t>
  </si>
  <si>
    <t>Jun. 30, 2015USD ($)</t>
  </si>
  <si>
    <t>Mar. 31, 2015USD ($)FacilityRenewalOption</t>
  </si>
  <si>
    <t>Jun. 30, 2016USD ($)HospitalRenewalOption</t>
  </si>
  <si>
    <t>Jun. 30, 2015USD ($)Hospital</t>
  </si>
  <si>
    <t>Dec. 31, 2015USD ($)</t>
  </si>
  <si>
    <t>Chief Executive Officer</t>
  </si>
  <si>
    <t>Related Party Transaction [Line Items]</t>
  </si>
  <si>
    <t>Estimated payments to acquire life insurance policies</t>
  </si>
  <si>
    <t>Payments to acquire life insurance policies</t>
  </si>
  <si>
    <t>Chief Executive Officer | Trust Owned by CEO</t>
  </si>
  <si>
    <t>McAllen Medical Center</t>
  </si>
  <si>
    <t>Number of renewal options at existing lease rates | RenewalOption</t>
  </si>
  <si>
    <t>Renewal options term at existing lease rates</t>
  </si>
  <si>
    <t>5 years</t>
  </si>
  <si>
    <t>Renewals extend lease terms at existing lease rates</t>
  </si>
  <si>
    <t>2021-12</t>
  </si>
  <si>
    <t>Wellington Regional Medical Center</t>
  </si>
  <si>
    <t>Renewal options term at fair market lease rates</t>
  </si>
  <si>
    <t>Southwest Healthcare System, Inland Valley Campus</t>
  </si>
  <si>
    <t>Minimum | Chief Executive Officer</t>
  </si>
  <si>
    <t>Estimated death benefit proceeds</t>
  </si>
  <si>
    <t>Relationship with Universal Health Realty Income Trust</t>
  </si>
  <si>
    <t>Trust outstanding shares held, percentage</t>
  </si>
  <si>
    <t>5.80%</t>
  </si>
  <si>
    <t>Advisory fee earned</t>
  </si>
  <si>
    <t>Pre-tax share of income from the Trust</t>
  </si>
  <si>
    <t>Carrying value of investment in Trust</t>
  </si>
  <si>
    <t>Market value of investment in Trust</t>
  </si>
  <si>
    <t>Rent expense under operating leases</t>
  </si>
  <si>
    <t>Non-controlling ownership interests by subsidiaries</t>
  </si>
  <si>
    <t>100.00%</t>
  </si>
  <si>
    <t>Number of hospital facilities | Hospital</t>
  </si>
  <si>
    <t>Lease renewal period, years</t>
  </si>
  <si>
    <t>Aggregate construction cost/sales proceeds</t>
  </si>
  <si>
    <t>Aggregate rent expense paid</t>
  </si>
  <si>
    <t>Notice period on renewal of lease</t>
  </si>
  <si>
    <t>90 days</t>
  </si>
  <si>
    <t>Period of rights of refusal to leased facilities</t>
  </si>
  <si>
    <t>180 days</t>
  </si>
  <si>
    <t>Relationship with Universal Health Realty Income Trust | Texas</t>
  </si>
  <si>
    <t>Lease initial terms</t>
  </si>
  <si>
    <t>10 years</t>
  </si>
  <si>
    <t>Number of free-standing emergency departments to be acquired | Facility</t>
  </si>
  <si>
    <t>Relationship with Universal Health Realty Income Trust | Minimum</t>
  </si>
  <si>
    <t>13 years</t>
  </si>
  <si>
    <t>Relationship with Universal Health Realty Income Trust | Maximum</t>
  </si>
  <si>
    <t>15 years</t>
  </si>
  <si>
    <t>Remaining Renewal Options and Terms for Hospital Facilities Leased from Trust (Detail) - USD ($)</t>
  </si>
  <si>
    <t>Property Subject to or Available for Operating Lease [Line Items]</t>
  </si>
  <si>
    <t>Annual Minimum Rent</t>
  </si>
  <si>
    <t>End of Lease Term</t>
  </si>
  <si>
    <t>Renewal Term (years)</t>
  </si>
  <si>
    <t>[1]</t>
  </si>
  <si>
    <t>[2]</t>
  </si>
  <si>
    <t>We have two 5-year renewal options at existing lease rates (through 2031).</t>
  </si>
  <si>
    <t>We have two 5-year renewal options at fair market value lease rates (2022 through 2031).</t>
  </si>
  <si>
    <t>Remaining Renewal Options and Terms for Hospital Facilities Leased from Trust (Parenthetical) (Detail) - RenewalOption</t>
  </si>
  <si>
    <t>Number of renewal options at existing lease rates</t>
  </si>
  <si>
    <t>McAllen Medical Center | Maximum</t>
  </si>
  <si>
    <t>Renewal options at existing lease rates expiration year</t>
  </si>
  <si>
    <t>Number of renewal options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Other Noncurrent Liabilities and Redeemable/Noncontrolling Interests - Additional Information (Detail) $ in Millions</t>
  </si>
  <si>
    <t>May 31, 2016USD ($)Hospital</t>
  </si>
  <si>
    <t>Jun. 30, 2016USD ($)Hospital</t>
  </si>
  <si>
    <t>Noncontrolling Interest [Line Items]</t>
  </si>
  <si>
    <t>Non-controlling interest balances</t>
  </si>
  <si>
    <t>Redeemable non-controlling interest balances</t>
  </si>
  <si>
    <t>Minimum</t>
  </si>
  <si>
    <t>Ownership interests purchased</t>
  </si>
  <si>
    <t>26.10%</t>
  </si>
  <si>
    <t>Maximum</t>
  </si>
  <si>
    <t>27.50%</t>
  </si>
  <si>
    <t>Acute Care Hospital Services | Las Vegas, Nevada</t>
  </si>
  <si>
    <t>Payments to purchase minority ownership interests</t>
  </si>
  <si>
    <t>Purchase price of minority ownership interests</t>
  </si>
  <si>
    <t>Return of reserve capital to purchase of minority ownership interests</t>
  </si>
  <si>
    <t>Percentage of noncontrolling, minority ownership interests held by outside owners</t>
  </si>
  <si>
    <t>5.00%</t>
  </si>
  <si>
    <t>Acute Care Hospital Services | Las Vegas, Nevada | Minimum</t>
  </si>
  <si>
    <t>Acute Care Hospital Services | Las Vegas, Nevada | Maximum</t>
  </si>
  <si>
    <t>Acute Care Hospital Services | Washington, District of Columbia</t>
  </si>
  <si>
    <t>20.00%</t>
  </si>
  <si>
    <t>Acute Care Hospital Services | Laredo, Texas</t>
  </si>
  <si>
    <t>11.00%</t>
  </si>
  <si>
    <t>Behavioral Health Services | Philadelphia, Pennsylvania</t>
  </si>
  <si>
    <t>Long-term debt, Cash Flow Hedges and Foreign Currency Forward Exchange Contracts - Additional Information (Detail)</t>
  </si>
  <si>
    <t>Jun. 07, 2016USD ($)</t>
  </si>
  <si>
    <t>Dec. 31, 2015USD ($)Derivative</t>
  </si>
  <si>
    <t>Sep. 30, 2015USD ($)Derivative</t>
  </si>
  <si>
    <t>Jun. 30, 2015USD ($)Derivative</t>
  </si>
  <si>
    <t>Dec. 31, 2014USD ($)</t>
  </si>
  <si>
    <t>Mar. 31, 2011USD ($)Derivative</t>
  </si>
  <si>
    <t>Jun. 03, 2016USD ($)</t>
  </si>
  <si>
    <t>Aug. 07, 2014USD ($)</t>
  </si>
  <si>
    <t>Debt Instrument [Line Items]</t>
  </si>
  <si>
    <t>Line of credit facility, starting date</t>
  </si>
  <si>
    <t>Jun. 7,
		2016</t>
  </si>
  <si>
    <t>Line of credit facility, maturity month</t>
  </si>
  <si>
    <t>2019-08</t>
  </si>
  <si>
    <t>Rate adjustment to weighted average federal funds rate for credit facility borrowings</t>
  </si>
  <si>
    <t>0.50%</t>
  </si>
  <si>
    <t>Rate adjustment to one month Eurodollar rate on credit facility borrowings</t>
  </si>
  <si>
    <t>1.00%</t>
  </si>
  <si>
    <t>Accounts receivable securitization program credit facility, borrowing capacity</t>
  </si>
  <si>
    <t>Accounts receivable securitization program credit facility, amount outstanding</t>
  </si>
  <si>
    <t>Debt instrument carrying amount</t>
  </si>
  <si>
    <t>Fair value of debt</t>
  </si>
  <si>
    <t>Number of additional forward starting interest rate swaps | Derivative</t>
  </si>
  <si>
    <t>Maturity date of interest rate cash flow hedges</t>
  </si>
  <si>
    <t>May 31,
		2015</t>
  </si>
  <si>
    <t>Two Point Three Eight Percent Forward Starting Interest Rate Swaps</t>
  </si>
  <si>
    <t>Fixed rate payable on interest rate swap</t>
  </si>
  <si>
    <t>2.38%</t>
  </si>
  <si>
    <t>One Point Nine One Percent Forward Starting Interest Rate Swaps</t>
  </si>
  <si>
    <t>1.91%</t>
  </si>
  <si>
    <t>One Point Three One Percent Forward Starting Interest Rate Swaps</t>
  </si>
  <si>
    <t>Apr. 15,
		2019</t>
  </si>
  <si>
    <t>1.31%</t>
  </si>
  <si>
    <t>One Point Four Zero Percent Forward Starting Interest Rate Swaps</t>
  </si>
  <si>
    <t>Average fixed rate payable on interest rate swap</t>
  </si>
  <si>
    <t>1.40%</t>
  </si>
  <si>
    <t>One Point Two Three Percent Forward Starting Interest Rate Swaps One</t>
  </si>
  <si>
    <t>1.23%</t>
  </si>
  <si>
    <t>One Point Two One Percent Forward Starting Interest Rate Swaps</t>
  </si>
  <si>
    <t>1.21%</t>
  </si>
  <si>
    <t>Interest Rate Swap</t>
  </si>
  <si>
    <t>Fair value of our interest rate swaps</t>
  </si>
  <si>
    <t>Fair value of our interest rate swaps, liability</t>
  </si>
  <si>
    <t>Fair value of our interest rate swaps, assets</t>
  </si>
  <si>
    <t>Interest Rate Swap | Other Noncurrent Liabilities</t>
  </si>
  <si>
    <t>Foreign Currency Forward Exchange Contracts</t>
  </si>
  <si>
    <t>Net cash inflows (outflows)</t>
  </si>
  <si>
    <t>Cash Flow Hedging</t>
  </si>
  <si>
    <t>Notional amount of interest rate cash flow hedges</t>
  </si>
  <si>
    <t>Cash Flow Hedging | Two Point Three Eight Percent Forward Starting Interest Rate Swaps</t>
  </si>
  <si>
    <t>Cash Flow Hedging | One Point Nine One Percent Forward Starting Interest Rate Swaps</t>
  </si>
  <si>
    <t>Cash Flow Hedging | One Point Thre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Two</t>
  </si>
  <si>
    <t>Cash Flow Hedging | One Point Two Three Percent Forward Starting Interest Rate Swaps Three</t>
  </si>
  <si>
    <t>Cash Flow Hedging | One Point Two One Percent Forward Starting Interest Rate Swaps</t>
  </si>
  <si>
    <t>Accounts Receivable Securitization Facility</t>
  </si>
  <si>
    <t>2018-12</t>
  </si>
  <si>
    <t>Accounts receivable securitization program, additional capacity</t>
  </si>
  <si>
    <t>Senior Notes 7.125%</t>
  </si>
  <si>
    <t>Senior notes, interest rate</t>
  </si>
  <si>
    <t>7.125%</t>
  </si>
  <si>
    <t>Senior notes, maturity date</t>
  </si>
  <si>
    <t>Revolving Credit Facility</t>
  </si>
  <si>
    <t>Line of credit facility, borrowing capacity</t>
  </si>
  <si>
    <t>Line of credit facility amount outstanding</t>
  </si>
  <si>
    <t>Current applicable margins</t>
  </si>
  <si>
    <t>1.50%</t>
  </si>
  <si>
    <t>Line of credit facility, available borrowing capacity</t>
  </si>
  <si>
    <t>Letters of credit, outstanding</t>
  </si>
  <si>
    <t>Revolving Credit Facility | Short Term on Demand Credit Facility</t>
  </si>
  <si>
    <t>Revolving Credit Facility | Letter of Credit</t>
  </si>
  <si>
    <t>Revolving Credit Facility | ABR-based loans</t>
  </si>
  <si>
    <t>Revolving Credit Facility | Minimum | One Month Eurodollar Rate Plus Index Based Loans</t>
  </si>
  <si>
    <t>Consolidated Leverage Ratio</t>
  </si>
  <si>
    <t>Revolving Credit Facility | Minimum | One Two Three Six Month Eurodollar Rate Plus Index Based Loans</t>
  </si>
  <si>
    <t>Revolving Credit Facility | Maximum | One Month Eurodollar Rate Plus Index Based Loans</t>
  </si>
  <si>
    <t>1.25%</t>
  </si>
  <si>
    <t>Revolving Credit Facility | Maximum | One Two Three Six Month Eurodollar Rate Plus Index Based Loans</t>
  </si>
  <si>
    <t>2.25%</t>
  </si>
  <si>
    <t>Term Loan A</t>
  </si>
  <si>
    <t>Line of credit facility increased amount</t>
  </si>
  <si>
    <t>Term Loan A | Quarterly installment payments commence in the fourth quarter of 2014 through September, 2016</t>
  </si>
  <si>
    <t>Scheduled principal payments made</t>
  </si>
  <si>
    <t>Term Loan A | Quarterly installment payments after September, 2016</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New Senior Secured Notes</t>
  </si>
  <si>
    <t>Senior notes, issued</t>
  </si>
  <si>
    <t>New Senior Secured Notes | 3.75% Senior Secured Notes due 2019</t>
  </si>
  <si>
    <t>3.75%</t>
  </si>
  <si>
    <t>Aug. 1,
		2019</t>
  </si>
  <si>
    <t>New Senior Secured Notes | 4.75% Senior Secured Notes due 2022</t>
  </si>
  <si>
    <t>4.75%</t>
  </si>
  <si>
    <t>Senior notes issued percentage</t>
  </si>
  <si>
    <t>101.50%</t>
  </si>
  <si>
    <t>Senior notes yield percentage</t>
  </si>
  <si>
    <t>4.35%</t>
  </si>
  <si>
    <t>Aug. 1,
		2022</t>
  </si>
  <si>
    <t>New Senior Secured Notes | 5.00% Senior Secured Notes due 2026</t>
  </si>
  <si>
    <t>Jun. 1,
		2026</t>
  </si>
  <si>
    <t>Commitments and Contingencies - Additional Information (Detail) £ in Millions</t>
  </si>
  <si>
    <t>Mar. 31, 2016</t>
  </si>
  <si>
    <t>Jun. 30, 2016GBP (£)</t>
  </si>
  <si>
    <t>Dec. 31, 2011USD ($)Hospital</t>
  </si>
  <si>
    <t>Dec. 31, 2013USD ($)</t>
  </si>
  <si>
    <t>Nov. 30, 2010USD ($)</t>
  </si>
  <si>
    <t>Nov. 30, 2010GBP (£)</t>
  </si>
  <si>
    <t>Commitments and Contingencies Disclosure [Line Items]</t>
  </si>
  <si>
    <t>Self-insured for professional and general liability</t>
  </si>
  <si>
    <t>Self-insured for professional and general liability, current</t>
  </si>
  <si>
    <t>Compensation liability claims</t>
  </si>
  <si>
    <t>Compensation and related benefits</t>
  </si>
  <si>
    <t>Payment suspension period increased</t>
  </si>
  <si>
    <t>Letters of Credit and Surety Bonds</t>
  </si>
  <si>
    <t>Off-balance sheet contingent obligation</t>
  </si>
  <si>
    <t>Self Insurance Programs | Letters of Credit and Surety Bonds</t>
  </si>
  <si>
    <t>Other Debt Guarantees | Letters of Credit and Surety Bonds</t>
  </si>
  <si>
    <t>Minimum Insurance Deductible</t>
  </si>
  <si>
    <t>Illinois</t>
  </si>
  <si>
    <t>Accounts receivable net greater than sixty days Past due</t>
  </si>
  <si>
    <t>Texas</t>
  </si>
  <si>
    <t>Texas | Uncompensated Care Program and Disproportionate Share Hospital</t>
  </si>
  <si>
    <t>Texas | Delivery System Reform Incentive Pool</t>
  </si>
  <si>
    <t>Flood | Location 1</t>
  </si>
  <si>
    <t>Maximum insurance deductible</t>
  </si>
  <si>
    <t>Flood | Location 2</t>
  </si>
  <si>
    <t>Cygnet Health Care Limited</t>
  </si>
  <si>
    <t>Property insurance | £</t>
  </si>
  <si>
    <t>Maximum | Wind Storms</t>
  </si>
  <si>
    <t>Commercial property insurance policies covering catastrophic losses</t>
  </si>
  <si>
    <t>Percentage of insurance deductible</t>
  </si>
  <si>
    <t>Maximum | Earthquake | LAS VEGAS, NEVADA</t>
  </si>
  <si>
    <t>Maximum | Earthquake | CALIFORNIA</t>
  </si>
  <si>
    <t>Maximum | Earthquake | UNITED STATES</t>
  </si>
  <si>
    <t>Maximum | Earthquake | PUERTO RICO</t>
  </si>
  <si>
    <t>Maximum | Earthquake | OTHER STATES</t>
  </si>
  <si>
    <t>Minimum | Wind Storms</t>
  </si>
  <si>
    <t>3.00%</t>
  </si>
  <si>
    <t>Professional Liability | Cygnet Health Care Limited</t>
  </si>
  <si>
    <t>Self-insured for professional and general liability | £</t>
  </si>
  <si>
    <t>General Liability | Cygnet Health Care Limited</t>
  </si>
  <si>
    <t>Subsidiaries | Professional Liability | Maximum</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ubsidiaries | General And Professional Liability Insurance Policies | Minimum</t>
  </si>
  <si>
    <t>DPW</t>
  </si>
  <si>
    <t>Repayment of legal settlement amount on demand</t>
  </si>
  <si>
    <t>Percentage of federal share on payments</t>
  </si>
  <si>
    <t>55.00%</t>
  </si>
  <si>
    <t>DPW | Pennsylvania</t>
  </si>
  <si>
    <t>Number of behavioral health care hospitals | Hospital</t>
  </si>
  <si>
    <t>Segment Reporting (Detail)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Income/(loss) after allocation of corporate overhead and before income taxes</t>
  </si>
  <si>
    <t>Acute Care Hospital Services</t>
  </si>
  <si>
    <t>Behavioral Health Services</t>
  </si>
  <si>
    <t>Computation of Basic and Diluted Earnings Per Share for classes A, B, C and D Common Stockholders (Detail)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USD ($)</t>
  </si>
  <si>
    <t>Share-based Compensation Arrangement by Share-based Payment Award [Line Items]</t>
  </si>
  <si>
    <t>Anti-dilutive weighted average stock options excluded from computation of earnings per share</t>
  </si>
  <si>
    <t>Stock options granted during period (net of cancellations)</t>
  </si>
  <si>
    <t>Weighted-average grant date fair value, per share</t>
  </si>
  <si>
    <t>Compensation cost recognized</t>
  </si>
  <si>
    <t>Excess tax benefit from share based compensation</t>
  </si>
  <si>
    <t>Stock Options</t>
  </si>
  <si>
    <t>Restricted Stock</t>
  </si>
  <si>
    <t>Unrecognized compensation cost vesting period</t>
  </si>
  <si>
    <t>3 years</t>
  </si>
  <si>
    <t>Unvested Stock option</t>
  </si>
  <si>
    <t>Unrecognized compensation cost</t>
  </si>
  <si>
    <t>Dispositions and Acquisitions and Purchase of Third-Party Ownership Interests - Additional Information (Detail) $ in Thousands</t>
  </si>
  <si>
    <t>Jun. 30, 2015USD ($)Bed</t>
  </si>
  <si>
    <t>Acquisitions And Divestitures [Line Items]</t>
  </si>
  <si>
    <t>Acute Care Hospital Services | Minimum | Las Vegas, Nevada</t>
  </si>
  <si>
    <t>Acute Care Hospital Services | Maximum | Las Vegas, Nevada</t>
  </si>
  <si>
    <t>Number of beds | Bed</t>
  </si>
  <si>
    <t>Dividends - Additional Information (Detail) - USD ($) $ / shares in Units, $ in Millions</t>
  </si>
  <si>
    <t>Dividends [Abstract]</t>
  </si>
  <si>
    <t>Dividends declared and paid</t>
  </si>
  <si>
    <t>Quarterly cash dividend</t>
  </si>
  <si>
    <t>Income Taxes - Additional Information (Detail) - USD ($) $ in Millions</t>
  </si>
  <si>
    <t>Jan. 01, 2016</t>
  </si>
  <si>
    <t>Income Taxes [Line Items]</t>
  </si>
  <si>
    <t>Unrecognized tax benefits</t>
  </si>
  <si>
    <t>Impact of unrecognized tax benefits if recognized</t>
  </si>
  <si>
    <t>Jurisdictions statutes of limitations expiration period</t>
  </si>
  <si>
    <t>12 months</t>
  </si>
  <si>
    <t>Period of expiration of the statute of limitations for certain jurisdictions</t>
  </si>
  <si>
    <t>within the next twelve months</t>
  </si>
  <si>
    <t>Foreign and U.S. state and local jurisdictions have statutes of limitations, in years</t>
  </si>
  <si>
    <t>4 years</t>
  </si>
  <si>
    <t>Accrued interest and penalties</t>
  </si>
  <si>
    <t>Recent Accounting Standards - Additional Information (Detail) - USD ($) $ in Millions</t>
  </si>
  <si>
    <t>Debt issuance cost</t>
  </si>
</sst>
</file>

<file path=xl/styles.xml><?xml version="1.0" encoding="utf-8"?>
<styleSheet xmlns="http://schemas.openxmlformats.org/spreadsheetml/2006/main">
  <numFmts count="5">
    <numFmt formatCode="_(&quot;$ &quot;#,##0_);_(&quot;$ &quot;(#,##0)" numFmtId="165"/>
    <numFmt formatCode="_(&quot;$ &quot;#,##0.00_);_(&quot;$ &quot;(#,##0.00)" numFmtId="166"/>
    <numFmt formatCode="_(&quot;Location &quot;#,##0_);_(&quot;Location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52915</v>
      </c>
    </row>
    <row spans="1:3" r="12">
      <c s="4" r="A12" t="s">
        <v>19</v>
      </c>
      <c s="4" r="B12" t="s">
        <v>20</v>
      </c>
    </row>
    <row spans="1:3" r="13">
      <c s="4" r="A13" t="s">
        <v>21</v>
      </c>
      <c s="4" r="B13" t="s">
        <v>22</v>
      </c>
    </row>
    <row spans="1:3" r="14">
      <c s="4" r="A14" t="s">
        <v>23</v>
      </c>
    </row>
    <row spans="1:3" r="15">
      <c s="3" r="A15" t="s">
        <v>4</v>
      </c>
    </row>
    <row spans="1:3" r="16">
      <c s="4" r="A16" t="s">
        <v>24</v>
      </c>
      <c s="6" r="C16" t="n">
        <v>6595308</v>
      </c>
    </row>
    <row spans="1:3" r="17">
      <c s="4" r="A17" t="s">
        <v>25</v>
      </c>
    </row>
    <row spans="1:3" r="18">
      <c s="3" r="A18" t="s">
        <v>4</v>
      </c>
    </row>
    <row spans="1:3" r="19">
      <c s="4" r="A19" t="s">
        <v>24</v>
      </c>
      <c s="6" r="C19" t="n">
        <v>90096909</v>
      </c>
    </row>
    <row spans="1:3" r="20">
      <c s="4" r="A20" t="s">
        <v>26</v>
      </c>
    </row>
    <row spans="1:3" r="21">
      <c s="3" r="A21" t="s">
        <v>4</v>
      </c>
    </row>
    <row spans="1:3" r="22">
      <c s="4" r="A22" t="s">
        <v>24</v>
      </c>
      <c s="6" r="C22" t="n">
        <v>663940</v>
      </c>
    </row>
    <row spans="1:3" r="23">
      <c s="4" r="A23" t="s">
        <v>27</v>
      </c>
    </row>
    <row spans="1:3" r="24">
      <c s="3" r="A24" t="s">
        <v>4</v>
      </c>
    </row>
    <row spans="1:3" r="25">
      <c s="4" r="A25" t="s">
        <v>24</v>
      </c>
      <c s="6" r="C25" t="n">
        <v>22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40</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52</v>
      </c>
    </row>
    <row spans="1:2" r="4">
      <c s="4" r="A4" t="s">
        <v>15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5</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row>
    <row spans="1:5" r="4">
      <c s="4" r="A4" t="s">
        <v>32</v>
      </c>
      <c s="7" r="B4" t="n">
        <v>2638848</v>
      </c>
      <c s="7" r="C4" t="n">
        <v>2452680</v>
      </c>
      <c s="7" r="D4" t="n">
        <v>5258441</v>
      </c>
      <c s="7" r="E4" t="n">
        <v>4832781</v>
      </c>
    </row>
    <row spans="1:5" r="5">
      <c s="4" r="A5" t="s">
        <v>33</v>
      </c>
      <c s="6" r="B5" t="n">
        <v>207993</v>
      </c>
      <c s="6" r="C5" t="n">
        <v>177476</v>
      </c>
      <c s="6" r="D5" t="n">
        <v>377788</v>
      </c>
      <c s="6" r="E5" t="n">
        <v>332224</v>
      </c>
    </row>
    <row spans="1:5" r="6">
      <c s="4" r="A6" t="s">
        <v>34</v>
      </c>
      <c s="6" r="B6" t="n">
        <v>2430855</v>
      </c>
      <c s="6" r="C6" t="n">
        <v>2275204</v>
      </c>
      <c s="6" r="D6" t="n">
        <v>4880653</v>
      </c>
      <c s="6" r="E6" t="n">
        <v>4500557</v>
      </c>
    </row>
    <row spans="1:5" r="7">
      <c s="3" r="A7" t="s">
        <v>35</v>
      </c>
    </row>
    <row spans="1:5" r="8">
      <c s="4" r="A8" t="s">
        <v>36</v>
      </c>
      <c s="6" r="B8" t="n">
        <v>1130933</v>
      </c>
      <c s="6" r="C8" t="n">
        <v>1044064</v>
      </c>
      <c s="6" r="D8" t="n">
        <v>2279072</v>
      </c>
      <c s="6" r="E8" t="n">
        <v>2075767</v>
      </c>
    </row>
    <row spans="1:5" r="9">
      <c s="4" r="A9" t="s">
        <v>37</v>
      </c>
      <c s="6" r="B9" t="n">
        <v>585995</v>
      </c>
      <c s="6" r="C9" t="n">
        <v>535711</v>
      </c>
      <c s="6" r="D9" t="n">
        <v>1147579</v>
      </c>
      <c s="6" r="E9" t="n">
        <v>1041677</v>
      </c>
    </row>
    <row spans="1:5" r="10">
      <c s="4" r="A10" t="s">
        <v>38</v>
      </c>
      <c s="6" r="B10" t="n">
        <v>254422</v>
      </c>
      <c s="6" r="C10" t="n">
        <v>240979</v>
      </c>
      <c s="6" r="D10" t="n">
        <v>509672</v>
      </c>
      <c s="6" r="E10" t="n">
        <v>479720</v>
      </c>
    </row>
    <row spans="1:5" r="11">
      <c s="4" r="A11" t="s">
        <v>39</v>
      </c>
      <c s="6" r="B11" t="n">
        <v>101411</v>
      </c>
      <c s="6" r="C11" t="n">
        <v>97257</v>
      </c>
      <c s="6" r="D11" t="n">
        <v>205460</v>
      </c>
      <c s="6" r="E11" t="n">
        <v>196255</v>
      </c>
    </row>
    <row spans="1:5" r="12">
      <c s="4" r="A12" t="s">
        <v>40</v>
      </c>
      <c s="6" r="B12" t="n">
        <v>24806</v>
      </c>
      <c s="6" r="C12" t="n">
        <v>23196</v>
      </c>
      <c s="6" r="D12" t="n">
        <v>49258</v>
      </c>
      <c s="6" r="E12" t="n">
        <v>46087</v>
      </c>
    </row>
    <row spans="1:5" r="13">
      <c s="4" r="A13" t="s">
        <v>41</v>
      </c>
      <c s="6" r="B13" t="n">
        <v>0</v>
      </c>
      <c s="6" r="C13" t="n">
        <v>-1395</v>
      </c>
      <c s="6" r="D13" t="n">
        <v>0</v>
      </c>
      <c s="6" r="E13" t="n">
        <v>-1395</v>
      </c>
    </row>
    <row spans="1:5" r="14">
      <c s="4" r="A14" t="s">
        <v>42</v>
      </c>
      <c s="6" r="B14" t="n">
        <v>2097567</v>
      </c>
      <c s="6" r="C14" t="n">
        <v>1939812</v>
      </c>
      <c s="6" r="D14" t="n">
        <v>4191041</v>
      </c>
      <c s="6" r="E14" t="n">
        <v>3838111</v>
      </c>
    </row>
    <row spans="1:5" r="15">
      <c s="4" r="A15" t="s">
        <v>43</v>
      </c>
      <c s="6" r="B15" t="n">
        <v>333288</v>
      </c>
      <c s="6" r="C15" t="n">
        <v>335392</v>
      </c>
      <c s="6" r="D15" t="n">
        <v>689612</v>
      </c>
      <c s="6" r="E15" t="n">
        <v>662446</v>
      </c>
    </row>
    <row spans="1:5" r="16">
      <c s="4" r="A16" t="s">
        <v>44</v>
      </c>
      <c s="6" r="B16" t="n">
        <v>30442</v>
      </c>
      <c s="6" r="C16" t="n">
        <v>27684</v>
      </c>
      <c s="6" r="D16" t="n">
        <v>60042</v>
      </c>
      <c s="6" r="E16" t="n">
        <v>57721</v>
      </c>
    </row>
    <row spans="1:5" r="17">
      <c s="4" r="A17" t="s">
        <v>45</v>
      </c>
      <c s="6" r="B17" t="n">
        <v>302846</v>
      </c>
      <c s="6" r="C17" t="n">
        <v>307708</v>
      </c>
      <c s="6" r="D17" t="n">
        <v>629570</v>
      </c>
      <c s="6" r="E17" t="n">
        <v>604725</v>
      </c>
    </row>
    <row spans="1:5" r="18">
      <c s="4" r="A18" t="s">
        <v>46</v>
      </c>
      <c s="6" r="B18" t="n">
        <v>107397</v>
      </c>
      <c s="6" r="C18" t="n">
        <v>106304</v>
      </c>
      <c s="6" r="D18" t="n">
        <v>218402</v>
      </c>
      <c s="6" r="E18" t="n">
        <v>208998</v>
      </c>
    </row>
    <row spans="1:5" r="19">
      <c s="4" r="A19" t="s">
        <v>47</v>
      </c>
      <c s="6" r="B19" t="n">
        <v>195449</v>
      </c>
      <c s="6" r="C19" t="n">
        <v>201404</v>
      </c>
      <c s="6" r="D19" t="n">
        <v>411168</v>
      </c>
      <c s="6" r="E19" t="n">
        <v>395727</v>
      </c>
    </row>
    <row spans="1:5" r="20">
      <c s="4" r="A20" t="s">
        <v>48</v>
      </c>
      <c s="6" r="B20" t="n">
        <v>9872</v>
      </c>
      <c s="6" r="C20" t="n">
        <v>19211</v>
      </c>
      <c s="6" r="D20" t="n">
        <v>34832</v>
      </c>
      <c s="6" r="E20" t="n">
        <v>39235</v>
      </c>
    </row>
    <row spans="1:5" r="21">
      <c s="4" r="A21" t="s">
        <v>49</v>
      </c>
      <c s="7" r="B21" t="n">
        <v>185577</v>
      </c>
      <c s="7" r="C21" t="n">
        <v>182193</v>
      </c>
      <c s="7" r="D21" t="n">
        <v>376336</v>
      </c>
      <c s="7" r="E21" t="n">
        <v>356492</v>
      </c>
    </row>
    <row spans="1:5" r="22">
      <c s="4" r="A22" t="s">
        <v>50</v>
      </c>
      <c s="8" r="B22" t="n">
        <v>1.91</v>
      </c>
      <c s="8" r="C22" t="n">
        <v>1.84</v>
      </c>
      <c s="8" r="D22" t="n">
        <v>3.86</v>
      </c>
      <c s="8" r="E22" t="n">
        <v>3.6</v>
      </c>
    </row>
    <row spans="1:5" r="23">
      <c s="4" r="A23" t="s">
        <v>51</v>
      </c>
      <c s="8" r="B23" t="n">
        <v>1.89</v>
      </c>
      <c s="8" r="C23" t="n">
        <v>1.8</v>
      </c>
      <c s="8" r="D23" t="n">
        <v>3.81</v>
      </c>
      <c s="8" r="E23" t="n">
        <v>3.54</v>
      </c>
    </row>
    <row spans="1:5" r="24">
      <c s="4" r="A24" t="s">
        <v>52</v>
      </c>
      <c s="6" r="B24" t="n">
        <v>97109</v>
      </c>
      <c s="6" r="C24" t="n">
        <v>99004</v>
      </c>
      <c s="6" r="D24" t="n">
        <v>97358</v>
      </c>
      <c s="6" r="E24" t="n">
        <v>98957</v>
      </c>
    </row>
    <row spans="1:5" r="25">
      <c s="4" r="A25" t="s">
        <v>53</v>
      </c>
      <c s="6" r="B25" t="n">
        <v>1280</v>
      </c>
      <c s="6" r="C25" t="n">
        <v>1923</v>
      </c>
      <c s="6" r="D25" t="n">
        <v>1284</v>
      </c>
      <c s="6" r="E25" t="n">
        <v>1830</v>
      </c>
    </row>
    <row spans="1:5" r="26">
      <c s="4" r="A26" t="s">
        <v>54</v>
      </c>
      <c s="6" r="B26" t="n">
        <v>98389</v>
      </c>
      <c s="6" r="C26" t="n">
        <v>100927</v>
      </c>
      <c s="6" r="D26" t="n">
        <v>98642</v>
      </c>
      <c s="6" r="E26" t="n">
        <v>1007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2"/>
    <col customWidth="1" max="6" min="6" width="42"/>
    <col customWidth="1" max="7" min="7" width="29"/>
    <col customWidth="1" max="8" min="8" width="21"/>
  </cols>
  <sheetData>
    <row spans="1:8" r="1">
      <c s="1" r="A1" t="s">
        <v>177</v>
      </c>
      <c s="2" r="B1" t="s">
        <v>178</v>
      </c>
      <c s="2" r="C1" t="s">
        <v>29</v>
      </c>
      <c s="2" r="F1" t="s">
        <v>1</v>
      </c>
      <c s="2" r="H1" t="s">
        <v>179</v>
      </c>
    </row>
    <row spans="1:8" r="2">
      <c s="2" r="B2" t="s">
        <v>180</v>
      </c>
      <c s="2" r="C2" t="s">
        <v>180</v>
      </c>
      <c s="2" r="D2" t="s">
        <v>181</v>
      </c>
      <c s="2" r="E2" t="s">
        <v>182</v>
      </c>
      <c s="2" r="F2" t="s">
        <v>183</v>
      </c>
      <c s="2" r="G2" t="s">
        <v>184</v>
      </c>
      <c s="2" r="H2" t="s">
        <v>185</v>
      </c>
    </row>
    <row spans="1:8" r="3">
      <c s="4" r="A3" t="s">
        <v>186</v>
      </c>
    </row>
    <row spans="1:8" r="4">
      <c s="3" r="A4" t="s">
        <v>187</v>
      </c>
    </row>
    <row spans="1:8" r="5">
      <c s="4" r="A5" t="s">
        <v>188</v>
      </c>
      <c s="7" r="F5" t="n">
        <v>25000000</v>
      </c>
    </row>
    <row spans="1:8" r="6">
      <c s="4" r="A6" t="s">
        <v>189</v>
      </c>
      <c s="7" r="H6" t="n">
        <v>1300000</v>
      </c>
    </row>
    <row spans="1:8" r="7">
      <c s="4" r="A7" t="s">
        <v>190</v>
      </c>
    </row>
    <row spans="1:8" r="8">
      <c s="3" r="A8" t="s">
        <v>187</v>
      </c>
    </row>
    <row spans="1:8" r="9">
      <c s="4" r="A9" t="s">
        <v>188</v>
      </c>
      <c s="7" r="F9" t="n">
        <v>8000000</v>
      </c>
    </row>
    <row spans="1:8" r="10">
      <c s="4" r="A10" t="s">
        <v>191</v>
      </c>
    </row>
    <row spans="1:8" r="11">
      <c s="3" r="A11" t="s">
        <v>187</v>
      </c>
    </row>
    <row spans="1:8" r="12">
      <c s="4" r="A12" t="s">
        <v>192</v>
      </c>
      <c s="6" r="F12" t="n">
        <v>2</v>
      </c>
    </row>
    <row spans="1:8" r="13">
      <c s="4" r="A13" t="s">
        <v>193</v>
      </c>
      <c s="4" r="B13" t="s">
        <v>194</v>
      </c>
      <c s="4" r="F13" t="s">
        <v>194</v>
      </c>
    </row>
    <row spans="1:8" r="14">
      <c s="4" r="A14" t="s">
        <v>195</v>
      </c>
      <c s="4" r="B14" t="s">
        <v>196</v>
      </c>
      <c s="4" r="F14" t="s">
        <v>196</v>
      </c>
    </row>
    <row spans="1:8" r="15">
      <c s="4" r="A15" t="s">
        <v>197</v>
      </c>
    </row>
    <row spans="1:8" r="16">
      <c s="3" r="A16" t="s">
        <v>187</v>
      </c>
    </row>
    <row spans="1:8" r="17">
      <c s="4" r="A17" t="s">
        <v>198</v>
      </c>
      <c s="4" r="B17" t="s">
        <v>194</v>
      </c>
      <c s="4" r="F17" t="s">
        <v>194</v>
      </c>
    </row>
    <row spans="1:8" r="18">
      <c s="4" r="A18" t="s">
        <v>195</v>
      </c>
      <c s="4" r="B18" t="s">
        <v>196</v>
      </c>
      <c s="4" r="F18" t="s">
        <v>196</v>
      </c>
    </row>
    <row spans="1:8" r="19">
      <c s="4" r="A19" t="s">
        <v>199</v>
      </c>
    </row>
    <row spans="1:8" r="20">
      <c s="3" r="A20" t="s">
        <v>187</v>
      </c>
    </row>
    <row spans="1:8" r="21">
      <c s="4" r="A21" t="s">
        <v>198</v>
      </c>
      <c s="4" r="B21" t="s">
        <v>194</v>
      </c>
      <c s="4" r="F21" t="s">
        <v>194</v>
      </c>
    </row>
    <row spans="1:8" r="22">
      <c s="4" r="A22" t="s">
        <v>195</v>
      </c>
      <c s="4" r="B22" t="s">
        <v>196</v>
      </c>
      <c s="4" r="F22" t="s">
        <v>196</v>
      </c>
    </row>
    <row spans="1:8" r="23">
      <c s="4" r="A23" t="s">
        <v>200</v>
      </c>
    </row>
    <row spans="1:8" r="24">
      <c s="3" r="A24" t="s">
        <v>187</v>
      </c>
    </row>
    <row spans="1:8" r="25">
      <c s="4" r="A25" t="s">
        <v>201</v>
      </c>
      <c s="7" r="F25" t="n">
        <v>33000000</v>
      </c>
    </row>
    <row spans="1:8" r="26">
      <c s="4" r="A26" t="s">
        <v>202</v>
      </c>
    </row>
    <row spans="1:8" r="27">
      <c s="3" r="A27" t="s">
        <v>187</v>
      </c>
    </row>
    <row spans="1:8" r="28">
      <c s="4" r="A28" t="s">
        <v>203</v>
      </c>
      <c s="4" r="B28" t="s">
        <v>204</v>
      </c>
      <c s="4" r="C28" t="s">
        <v>204</v>
      </c>
      <c s="4" r="F28" t="s">
        <v>204</v>
      </c>
    </row>
    <row spans="1:8" r="29">
      <c s="4" r="A29" t="s">
        <v>205</v>
      </c>
      <c s="7" r="C29" t="n">
        <v>800000</v>
      </c>
      <c s="7" r="D29" t="n">
        <v>700000</v>
      </c>
      <c s="7" r="F29" t="n">
        <v>1500000</v>
      </c>
      <c s="7" r="G29" t="n">
        <v>1400000</v>
      </c>
    </row>
    <row spans="1:8" r="30">
      <c s="4" r="A30" t="s">
        <v>206</v>
      </c>
      <c s="6" r="C30" t="n">
        <v>250000</v>
      </c>
      <c s="6" r="D30" t="n">
        <v>800000</v>
      </c>
      <c s="6" r="F30" t="n">
        <v>500000</v>
      </c>
      <c s="6" r="G30" t="n">
        <v>1000000</v>
      </c>
    </row>
    <row spans="1:8" r="31">
      <c s="4" r="A31" t="s">
        <v>207</v>
      </c>
      <c s="7" r="B31" t="n">
        <v>8200000</v>
      </c>
      <c s="6" r="C31" t="n">
        <v>8200000</v>
      </c>
      <c s="6" r="F31" t="n">
        <v>8200000</v>
      </c>
      <c s="6" r="H31" t="n">
        <v>8700000</v>
      </c>
    </row>
    <row spans="1:8" r="32">
      <c s="4" r="A32" t="s">
        <v>208</v>
      </c>
      <c s="7" r="B32" t="n">
        <v>45000000</v>
      </c>
      <c s="6" r="C32" t="n">
        <v>45000000</v>
      </c>
      <c s="6" r="F32" t="n">
        <v>45000000</v>
      </c>
      <c s="7" r="H32" t="n">
        <v>39400000</v>
      </c>
    </row>
    <row spans="1:8" r="33">
      <c s="4" r="A33" t="s">
        <v>209</v>
      </c>
      <c s="7" r="C33" t="n">
        <v>4000000</v>
      </c>
      <c s="7" r="D33" t="n">
        <v>4000000</v>
      </c>
      <c s="7" r="F33" t="n">
        <v>8000000</v>
      </c>
      <c s="7" r="G33" t="n">
        <v>8000000</v>
      </c>
    </row>
    <row spans="1:8" r="34">
      <c s="4" r="A34" t="s">
        <v>210</v>
      </c>
      <c s="4" r="B34" t="s">
        <v>211</v>
      </c>
      <c s="4" r="C34" t="s">
        <v>211</v>
      </c>
      <c s="4" r="F34" t="s">
        <v>211</v>
      </c>
    </row>
    <row spans="1:8" r="35">
      <c s="4" r="A35" t="s">
        <v>212</v>
      </c>
      <c s="6" r="F35" t="n">
        <v>3</v>
      </c>
      <c s="6" r="G35" t="n">
        <v>3</v>
      </c>
    </row>
    <row spans="1:8" r="36">
      <c s="4" r="A36" t="s">
        <v>213</v>
      </c>
      <c s="4" r="F36" t="s">
        <v>194</v>
      </c>
    </row>
    <row spans="1:8" r="37">
      <c s="4" r="A37" t="s">
        <v>214</v>
      </c>
      <c s="7" r="E37" t="n">
        <v>13000000</v>
      </c>
    </row>
    <row spans="1:8" r="38">
      <c s="4" r="A38" t="s">
        <v>215</v>
      </c>
      <c s="7" r="E38" t="n">
        <v>900000</v>
      </c>
    </row>
    <row spans="1:8" r="39">
      <c s="4" r="A39" t="s">
        <v>216</v>
      </c>
      <c s="4" r="F39" t="s">
        <v>217</v>
      </c>
    </row>
    <row spans="1:8" r="40">
      <c s="4" r="A40" t="s">
        <v>218</v>
      </c>
      <c s="4" r="F40" t="s">
        <v>219</v>
      </c>
    </row>
    <row spans="1:8" r="41">
      <c s="4" r="A41" t="s">
        <v>220</v>
      </c>
    </row>
    <row spans="1:8" r="42">
      <c s="3" r="A42" t="s">
        <v>187</v>
      </c>
    </row>
    <row spans="1:8" r="43">
      <c s="4" r="A43" t="s">
        <v>221</v>
      </c>
      <c s="4" r="E43" t="s">
        <v>222</v>
      </c>
    </row>
    <row spans="1:8" r="44">
      <c s="4" r="A44" t="s">
        <v>223</v>
      </c>
      <c s="6" r="E44" t="n">
        <v>2</v>
      </c>
    </row>
    <row spans="1:8" r="45">
      <c s="4" r="A45" t="s">
        <v>192</v>
      </c>
      <c s="6" r="E45" t="n">
        <v>6</v>
      </c>
    </row>
    <row spans="1:8" r="46">
      <c s="4" r="A46" t="s">
        <v>193</v>
      </c>
      <c s="4" r="E46" t="s">
        <v>194</v>
      </c>
    </row>
    <row spans="1:8" r="47">
      <c s="4" r="A47" t="s">
        <v>198</v>
      </c>
      <c s="4" r="E47" t="s">
        <v>194</v>
      </c>
    </row>
    <row spans="1:8" r="48">
      <c s="4" r="A48" t="s">
        <v>224</v>
      </c>
    </row>
    <row spans="1:8" r="49">
      <c s="3" r="A49" t="s">
        <v>187</v>
      </c>
    </row>
    <row spans="1:8" r="50">
      <c s="4" r="A50" t="s">
        <v>221</v>
      </c>
      <c s="4" r="F50" t="s">
        <v>225</v>
      </c>
    </row>
    <row spans="1:8" r="51">
      <c s="4" r="A51" t="s">
        <v>226</v>
      </c>
    </row>
    <row spans="1:8" r="52">
      <c s="3" r="A52" t="s">
        <v>187</v>
      </c>
    </row>
    <row spans="1:8" r="53">
      <c s="4" r="A53" t="s">
        <v>221</v>
      </c>
      <c s="4" r="F53" t="s">
        <v>227</v>
      </c>
    </row>
  </sheetData>
  <mergeCells count="3">
    <mergeCell ref="A1:A2"/>
    <mergeCell ref="C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228</v>
      </c>
      <c s="2" r="C1" t="s">
        <v>178</v>
      </c>
      <c s="2" r="D1" t="s">
        <v>1</v>
      </c>
    </row>
    <row spans="1:4" r="2">
      <c s="2" r="C2" t="s">
        <v>2</v>
      </c>
      <c s="2" r="D2" t="s">
        <v>2</v>
      </c>
    </row>
    <row spans="1:4" r="3">
      <c s="4" r="A3" t="s">
        <v>191</v>
      </c>
    </row>
    <row spans="1:4" r="4">
      <c s="3" r="A4" t="s">
        <v>229</v>
      </c>
    </row>
    <row spans="1:4" r="5">
      <c s="4" r="A5" t="s">
        <v>230</v>
      </c>
      <c s="7" r="D5" t="n">
        <v>5485000</v>
      </c>
    </row>
    <row spans="1:4" r="6">
      <c s="4" r="A6" t="s">
        <v>231</v>
      </c>
      <c s="4" r="C6" t="s">
        <v>196</v>
      </c>
      <c s="4" r="D6" t="s">
        <v>196</v>
      </c>
    </row>
    <row spans="1:4" r="7">
      <c s="4" r="A7" t="s">
        <v>232</v>
      </c>
      <c s="4" r="B7" t="s">
        <v>233</v>
      </c>
      <c s="4" r="D7" t="s">
        <v>222</v>
      </c>
    </row>
    <row spans="1:4" r="8">
      <c s="4" r="A8" t="s">
        <v>197</v>
      </c>
    </row>
    <row spans="1:4" r="9">
      <c s="3" r="A9" t="s">
        <v>229</v>
      </c>
    </row>
    <row spans="1:4" r="10">
      <c s="4" r="A10" t="s">
        <v>230</v>
      </c>
      <c s="7" r="D10" t="n">
        <v>3030000</v>
      </c>
    </row>
    <row spans="1:4" r="11">
      <c s="4" r="A11" t="s">
        <v>231</v>
      </c>
      <c s="4" r="C11" t="s">
        <v>196</v>
      </c>
      <c s="4" r="D11" t="s">
        <v>196</v>
      </c>
    </row>
    <row spans="1:4" r="12">
      <c s="4" r="A12" t="s">
        <v>232</v>
      </c>
      <c s="4" r="B12" t="s">
        <v>234</v>
      </c>
      <c s="4" r="D12" t="s">
        <v>222</v>
      </c>
    </row>
    <row spans="1:4" r="13">
      <c s="4" r="A13" t="s">
        <v>199</v>
      </c>
    </row>
    <row spans="1:4" r="14">
      <c s="3" r="A14" t="s">
        <v>229</v>
      </c>
    </row>
    <row spans="1:4" r="15">
      <c s="4" r="A15" t="s">
        <v>230</v>
      </c>
      <c s="7" r="D15" t="n">
        <v>2648000</v>
      </c>
    </row>
    <row spans="1:4" r="16">
      <c s="4" r="A16" t="s">
        <v>231</v>
      </c>
      <c s="4" r="C16" t="s">
        <v>196</v>
      </c>
      <c s="4" r="D16" t="s">
        <v>196</v>
      </c>
    </row>
    <row spans="1:4" r="17">
      <c s="4" r="A17" t="s">
        <v>232</v>
      </c>
      <c s="4" r="B17" t="s">
        <v>234</v>
      </c>
      <c s="4" r="D17" t="s">
        <v>222</v>
      </c>
    </row>
    <row spans="1:4" r="18">
      <c r="A18" t="n"/>
    </row>
    <row spans="1:4" r="19">
      <c s="4" r="A19" t="s">
        <v>233</v>
      </c>
      <c s="4" r="B19" t="s">
        <v>235</v>
      </c>
    </row>
    <row spans="1:4" r="20">
      <c s="4" r="A20" t="s">
        <v>234</v>
      </c>
      <c s="4" r="B20" t="s">
        <v>236</v>
      </c>
    </row>
  </sheetData>
  <mergeCells count="4">
    <mergeCell ref="A1:B2"/>
    <mergeCell ref="A18:C18"/>
    <mergeCell ref="B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7</v>
      </c>
      <c s="2" r="B1" t="s">
        <v>178</v>
      </c>
      <c s="2" r="C1" t="s">
        <v>1</v>
      </c>
    </row>
    <row spans="1:3" r="2">
      <c s="2" r="B2" t="s">
        <v>2</v>
      </c>
      <c s="2" r="C2" t="s">
        <v>2</v>
      </c>
    </row>
    <row spans="1:3" r="3">
      <c s="4" r="A3" t="s">
        <v>191</v>
      </c>
    </row>
    <row spans="1:3" r="4">
      <c s="3" r="A4" t="s">
        <v>229</v>
      </c>
    </row>
    <row spans="1:3" r="5">
      <c s="4" r="A5" t="s">
        <v>238</v>
      </c>
      <c s="6" r="C5" t="n">
        <v>2</v>
      </c>
    </row>
    <row spans="1:3" r="6">
      <c s="4" r="A6" t="s">
        <v>193</v>
      </c>
      <c s="4" r="B6" t="s">
        <v>194</v>
      </c>
      <c s="4" r="C6" t="s">
        <v>194</v>
      </c>
    </row>
    <row spans="1:3" r="7">
      <c s="4" r="A7" t="s">
        <v>239</v>
      </c>
    </row>
    <row spans="1:3" r="8">
      <c s="3" r="A8" t="s">
        <v>229</v>
      </c>
    </row>
    <row spans="1:3" r="9">
      <c s="4" r="A9" t="s">
        <v>240</v>
      </c>
      <c s="6" r="C9" t="n">
        <v>2031</v>
      </c>
    </row>
    <row spans="1:3" r="10">
      <c s="4" r="A10" t="s">
        <v>197</v>
      </c>
    </row>
    <row spans="1:3" r="11">
      <c s="3" r="A11" t="s">
        <v>229</v>
      </c>
    </row>
    <row spans="1:3" r="12">
      <c s="4" r="A12" t="s">
        <v>241</v>
      </c>
      <c s="6" r="C12" t="n">
        <v>2</v>
      </c>
    </row>
    <row spans="1:3" r="13">
      <c s="4" r="A13" t="s">
        <v>198</v>
      </c>
      <c s="4" r="B13" t="s">
        <v>194</v>
      </c>
      <c s="4" r="C13" t="s">
        <v>194</v>
      </c>
    </row>
    <row spans="1:3" r="14">
      <c s="4" r="A14" t="s">
        <v>242</v>
      </c>
    </row>
    <row spans="1:3" r="15">
      <c s="3" r="A15" t="s">
        <v>229</v>
      </c>
    </row>
    <row spans="1:3" r="16">
      <c s="4" r="A16" t="s">
        <v>243</v>
      </c>
      <c s="6" r="C16" t="n">
        <v>2031</v>
      </c>
    </row>
    <row spans="1:3" r="17">
      <c s="4" r="A17" t="s">
        <v>244</v>
      </c>
    </row>
    <row spans="1:3" r="18">
      <c s="3" r="A18" t="s">
        <v>229</v>
      </c>
    </row>
    <row spans="1:3" r="19">
      <c s="4" r="A19" t="s">
        <v>243</v>
      </c>
      <c s="6" r="C19" t="n">
        <v>2022</v>
      </c>
    </row>
    <row spans="1:3" r="20">
      <c s="4" r="A20" t="s">
        <v>199</v>
      </c>
    </row>
    <row spans="1:3" r="21">
      <c s="3" r="A21" t="s">
        <v>229</v>
      </c>
    </row>
    <row spans="1:3" r="22">
      <c s="4" r="A22" t="s">
        <v>241</v>
      </c>
      <c s="6" r="C22" t="n">
        <v>2</v>
      </c>
    </row>
    <row spans="1:3" r="23">
      <c s="4" r="A23" t="s">
        <v>198</v>
      </c>
      <c s="4" r="B23" t="s">
        <v>194</v>
      </c>
      <c s="4" r="C23" t="s">
        <v>194</v>
      </c>
    </row>
    <row spans="1:3" r="24">
      <c s="4" r="A24" t="s">
        <v>245</v>
      </c>
    </row>
    <row spans="1:3" r="25">
      <c s="3" r="A25" t="s">
        <v>229</v>
      </c>
    </row>
    <row spans="1:3" r="26">
      <c s="4" r="A26" t="s">
        <v>243</v>
      </c>
      <c s="6" r="C26" t="n">
        <v>2031</v>
      </c>
    </row>
    <row spans="1:3" r="27">
      <c s="4" r="A27" t="s">
        <v>246</v>
      </c>
    </row>
    <row spans="1:3" r="28">
      <c s="3" r="A28" t="s">
        <v>229</v>
      </c>
    </row>
    <row spans="1:3" r="29">
      <c s="4" r="A29" t="s">
        <v>243</v>
      </c>
      <c s="6" r="C29" t="n">
        <v>20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8"/>
    <col customWidth="1" max="3" min="3" width="29"/>
  </cols>
  <sheetData>
    <row spans="1:3" r="1">
      <c s="1" r="A1" t="s">
        <v>247</v>
      </c>
      <c s="2" r="B1" t="s">
        <v>178</v>
      </c>
      <c s="2" r="C1" t="s">
        <v>29</v>
      </c>
    </row>
    <row spans="1:3" r="2">
      <c s="2" r="B2" t="s">
        <v>248</v>
      </c>
      <c s="2" r="C2" t="s">
        <v>249</v>
      </c>
    </row>
    <row spans="1:3" r="3">
      <c s="3" r="A3" t="s">
        <v>250</v>
      </c>
    </row>
    <row spans="1:3" r="4">
      <c s="4" r="A4" t="s">
        <v>251</v>
      </c>
      <c s="7" r="C4" t="n">
        <v>65</v>
      </c>
    </row>
    <row spans="1:3" r="5">
      <c s="4" r="A5" t="s">
        <v>252</v>
      </c>
      <c s="7" r="C5" t="n">
        <v>9</v>
      </c>
    </row>
    <row spans="1:3" r="6">
      <c s="4" r="A6" t="s">
        <v>253</v>
      </c>
    </row>
    <row spans="1:3" r="7">
      <c s="3" r="A7" t="s">
        <v>250</v>
      </c>
    </row>
    <row spans="1:3" r="8">
      <c s="4" r="A8" t="s">
        <v>254</v>
      </c>
      <c s="4" r="C8" t="s">
        <v>255</v>
      </c>
    </row>
    <row spans="1:3" r="9">
      <c s="4" r="A9" t="s">
        <v>256</v>
      </c>
    </row>
    <row spans="1:3" r="10">
      <c s="3" r="A10" t="s">
        <v>250</v>
      </c>
    </row>
    <row spans="1:3" r="11">
      <c s="4" r="A11" t="s">
        <v>254</v>
      </c>
      <c s="4" r="C11" t="s">
        <v>257</v>
      </c>
    </row>
    <row spans="1:3" r="12">
      <c s="4" r="A12" t="s">
        <v>258</v>
      </c>
    </row>
    <row spans="1:3" r="13">
      <c s="3" r="A13" t="s">
        <v>250</v>
      </c>
    </row>
    <row spans="1:3" r="14">
      <c s="4" r="A14" t="s">
        <v>212</v>
      </c>
      <c s="6" r="B14" t="n">
        <v>6</v>
      </c>
      <c s="6" r="C14" t="n">
        <v>6</v>
      </c>
    </row>
    <row spans="1:3" r="15">
      <c s="4" r="A15" t="s">
        <v>259</v>
      </c>
      <c s="7" r="B15" t="n">
        <v>445</v>
      </c>
      <c s="7" r="C15" t="n">
        <v>445</v>
      </c>
    </row>
    <row spans="1:3" r="16">
      <c s="4" r="A16" t="s">
        <v>260</v>
      </c>
      <c s="6" r="B16" t="n">
        <v>418</v>
      </c>
      <c s="6" r="C16" t="n">
        <v>418</v>
      </c>
    </row>
    <row spans="1:3" r="17">
      <c s="4" r="A17" t="s">
        <v>261</v>
      </c>
      <c s="7" r="B17" t="n">
        <v>27</v>
      </c>
      <c s="7" r="C17" t="n">
        <v>27</v>
      </c>
    </row>
    <row spans="1:3" r="18">
      <c s="4" r="A18" t="s">
        <v>262</v>
      </c>
      <c s="4" r="C18" t="s">
        <v>263</v>
      </c>
    </row>
    <row spans="1:3" r="19">
      <c s="4" r="A19" t="s">
        <v>264</v>
      </c>
    </row>
    <row spans="1:3" r="20">
      <c s="3" r="A20" t="s">
        <v>250</v>
      </c>
    </row>
    <row spans="1:3" r="21">
      <c s="4" r="A21" t="s">
        <v>254</v>
      </c>
      <c s="4" r="C21" t="s">
        <v>255</v>
      </c>
    </row>
    <row spans="1:3" r="22">
      <c s="4" r="A22" t="s">
        <v>265</v>
      </c>
    </row>
    <row spans="1:3" r="23">
      <c s="3" r="A23" t="s">
        <v>250</v>
      </c>
    </row>
    <row spans="1:3" r="24">
      <c s="4" r="A24" t="s">
        <v>254</v>
      </c>
      <c s="4" r="C24" t="s">
        <v>257</v>
      </c>
    </row>
    <row spans="1:3" r="25">
      <c s="4" r="A25" t="s">
        <v>266</v>
      </c>
    </row>
    <row spans="1:3" r="26">
      <c s="3" r="A26" t="s">
        <v>250</v>
      </c>
    </row>
    <row spans="1:3" r="27">
      <c s="4" r="A27" t="s">
        <v>262</v>
      </c>
      <c s="4" r="C27" t="s">
        <v>267</v>
      </c>
    </row>
    <row spans="1:3" r="28">
      <c s="4" r="A28" t="s">
        <v>268</v>
      </c>
    </row>
    <row spans="1:3" r="29">
      <c s="3" r="A29" t="s">
        <v>250</v>
      </c>
    </row>
    <row spans="1:3" r="30">
      <c s="4" r="A30" t="s">
        <v>262</v>
      </c>
      <c s="4" r="C30" t="s">
        <v>269</v>
      </c>
    </row>
    <row spans="1:3" r="31">
      <c s="4" r="A31" t="s">
        <v>270</v>
      </c>
    </row>
    <row spans="1:3" r="32">
      <c s="3" r="A32" t="s">
        <v>250</v>
      </c>
    </row>
    <row spans="1:3" r="33">
      <c s="4" r="A33" t="s">
        <v>262</v>
      </c>
      <c s="4" r="C3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16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21"/>
    <col customWidth="1" max="7" min="7" width="31"/>
    <col customWidth="1" max="8" min="8" width="21"/>
    <col customWidth="1" max="9" min="9" width="21"/>
    <col customWidth="1" max="10" min="10" width="31"/>
    <col customWidth="1" max="11" min="11" width="21"/>
    <col customWidth="1" max="12" min="12" width="21"/>
  </cols>
  <sheetData>
    <row spans="1:12" r="1">
      <c s="1" r="A1" t="s">
        <v>271</v>
      </c>
      <c s="2" r="B1" t="s">
        <v>272</v>
      </c>
      <c s="2" r="C1" t="s">
        <v>273</v>
      </c>
      <c s="2" r="D1" t="s">
        <v>274</v>
      </c>
      <c s="2" r="E1" t="s">
        <v>275</v>
      </c>
      <c s="2" r="F1" t="s">
        <v>276</v>
      </c>
      <c s="2" r="G1" t="s">
        <v>277</v>
      </c>
      <c s="2" r="H1" t="s">
        <v>180</v>
      </c>
      <c s="2" r="I1" t="s">
        <v>181</v>
      </c>
      <c s="2" r="J1" t="s">
        <v>273</v>
      </c>
      <c s="2" r="K1" t="s">
        <v>278</v>
      </c>
      <c s="2" r="L1" t="s">
        <v>279</v>
      </c>
    </row>
    <row spans="1:12" r="2">
      <c s="3" r="A2" t="s">
        <v>280</v>
      </c>
    </row>
    <row spans="1:12" r="3">
      <c s="4" r="A3" t="s">
        <v>281</v>
      </c>
      <c s="4" r="B3" t="s">
        <v>282</v>
      </c>
    </row>
    <row spans="1:12" r="4">
      <c s="4" r="A4" t="s">
        <v>283</v>
      </c>
      <c s="4" r="B4" t="s">
        <v>284</v>
      </c>
    </row>
    <row spans="1:12" r="5">
      <c s="4" r="A5" t="s">
        <v>285</v>
      </c>
      <c s="4" r="H5" t="s">
        <v>286</v>
      </c>
    </row>
    <row spans="1:12" r="6">
      <c s="4" r="A6" t="s">
        <v>287</v>
      </c>
      <c s="4" r="H6" t="s">
        <v>288</v>
      </c>
    </row>
    <row spans="1:12" r="7">
      <c s="4" r="A7" t="s">
        <v>289</v>
      </c>
      <c s="7" r="H7" t="n">
        <v>400000000</v>
      </c>
    </row>
    <row spans="1:12" r="8">
      <c s="4" r="A8" t="s">
        <v>290</v>
      </c>
      <c s="6" r="H8" t="n">
        <v>280000000</v>
      </c>
    </row>
    <row spans="1:12" r="9">
      <c s="4" r="A9" t="s">
        <v>117</v>
      </c>
      <c s="6" r="H9" t="n">
        <v>843351000</v>
      </c>
      <c s="7" r="I9" t="n">
        <v>255658000</v>
      </c>
    </row>
    <row spans="1:12" r="10">
      <c s="4" r="A10" t="s">
        <v>291</v>
      </c>
      <c s="7" r="C10" t="n">
        <v>3500000000</v>
      </c>
      <c s="6" r="H10" t="n">
        <v>3600000000</v>
      </c>
      <c s="7" r="J10" t="n">
        <v>3500000000</v>
      </c>
    </row>
    <row spans="1:12" r="11">
      <c s="4" r="A11" t="s">
        <v>292</v>
      </c>
      <c s="7" r="C11" t="n">
        <v>3500000000</v>
      </c>
      <c s="6" r="H11" t="n">
        <v>3600000000</v>
      </c>
      <c s="7" r="J11" t="n">
        <v>3500000000</v>
      </c>
    </row>
    <row spans="1:12" r="12">
      <c s="4" r="A12" t="s">
        <v>293</v>
      </c>
      <c s="6" r="D12" t="n">
        <v>4</v>
      </c>
    </row>
    <row spans="1:12" r="13">
      <c s="4" r="A13" t="s">
        <v>294</v>
      </c>
      <c s="4" r="G13" t="s">
        <v>295</v>
      </c>
    </row>
    <row spans="1:12" r="14">
      <c s="4" r="A14" t="s">
        <v>296</v>
      </c>
    </row>
    <row spans="1:12" r="15">
      <c s="3" r="A15" t="s">
        <v>280</v>
      </c>
    </row>
    <row spans="1:12" r="16">
      <c s="4" r="A16" t="s">
        <v>293</v>
      </c>
      <c s="6" r="G16" t="n">
        <v>4</v>
      </c>
    </row>
    <row spans="1:12" r="17">
      <c s="4" r="A17" t="s">
        <v>297</v>
      </c>
      <c s="4" r="G17" t="s">
        <v>298</v>
      </c>
    </row>
    <row spans="1:12" r="18">
      <c s="4" r="A18" t="s">
        <v>299</v>
      </c>
    </row>
    <row spans="1:12" r="19">
      <c s="3" r="A19" t="s">
        <v>280</v>
      </c>
    </row>
    <row spans="1:12" r="20">
      <c s="4" r="A20" t="s">
        <v>293</v>
      </c>
      <c s="6" r="G20" t="n">
        <v>3</v>
      </c>
    </row>
    <row spans="1:12" r="21">
      <c s="4" r="A21" t="s">
        <v>297</v>
      </c>
      <c s="4" r="G21" t="s">
        <v>300</v>
      </c>
    </row>
    <row spans="1:12" r="22">
      <c s="4" r="A22" t="s">
        <v>301</v>
      </c>
    </row>
    <row spans="1:12" r="23">
      <c s="3" r="A23" t="s">
        <v>280</v>
      </c>
    </row>
    <row spans="1:12" r="24">
      <c s="4" r="A24" t="s">
        <v>293</v>
      </c>
      <c s="6" r="J24" t="n">
        <v>9</v>
      </c>
    </row>
    <row spans="1:12" r="25">
      <c s="4" r="A25" t="s">
        <v>294</v>
      </c>
      <c s="4" r="J25" t="s">
        <v>302</v>
      </c>
    </row>
    <row spans="1:12" r="26">
      <c s="4" r="A26" t="s">
        <v>297</v>
      </c>
      <c s="4" r="C26" t="s">
        <v>303</v>
      </c>
      <c s="4" r="J26" t="s">
        <v>303</v>
      </c>
    </row>
    <row spans="1:12" r="27">
      <c s="4" r="A27" t="s">
        <v>304</v>
      </c>
    </row>
    <row spans="1:12" r="28">
      <c s="3" r="A28" t="s">
        <v>280</v>
      </c>
    </row>
    <row spans="1:12" r="29">
      <c s="4" r="A29" t="s">
        <v>293</v>
      </c>
      <c s="6" r="E29" t="n">
        <v>4</v>
      </c>
    </row>
    <row spans="1:12" r="30">
      <c s="4" r="A30" t="s">
        <v>294</v>
      </c>
      <c s="4" r="E30" t="s">
        <v>302</v>
      </c>
    </row>
    <row spans="1:12" r="31">
      <c s="4" r="A31" t="s">
        <v>305</v>
      </c>
      <c s="4" r="E31" t="s">
        <v>306</v>
      </c>
      <c s="4" r="I31" t="s">
        <v>306</v>
      </c>
    </row>
    <row spans="1:12" r="32">
      <c s="4" r="A32" t="s">
        <v>307</v>
      </c>
    </row>
    <row spans="1:12" r="33">
      <c s="3" r="A33" t="s">
        <v>280</v>
      </c>
    </row>
    <row spans="1:12" r="34">
      <c s="4" r="A34" t="s">
        <v>294</v>
      </c>
      <c s="4" r="D34" t="s">
        <v>302</v>
      </c>
    </row>
    <row spans="1:12" r="35">
      <c s="4" r="A35" t="s">
        <v>305</v>
      </c>
      <c s="4" r="D35" t="s">
        <v>308</v>
      </c>
    </row>
    <row spans="1:12" r="36">
      <c s="4" r="A36" t="s">
        <v>309</v>
      </c>
    </row>
    <row spans="1:12" r="37">
      <c s="3" r="A37" t="s">
        <v>280</v>
      </c>
    </row>
    <row spans="1:12" r="38">
      <c s="4" r="A38" t="s">
        <v>293</v>
      </c>
      <c s="6" r="C38" t="n">
        <v>1</v>
      </c>
    </row>
    <row spans="1:12" r="39">
      <c s="4" r="A39" t="s">
        <v>294</v>
      </c>
      <c s="4" r="C39" t="s">
        <v>302</v>
      </c>
    </row>
    <row spans="1:12" r="40">
      <c s="4" r="A40" t="s">
        <v>297</v>
      </c>
      <c s="4" r="C40" t="s">
        <v>310</v>
      </c>
      <c s="4" r="J40" t="s">
        <v>310</v>
      </c>
    </row>
    <row spans="1:12" r="41">
      <c s="4" r="A41" t="s">
        <v>311</v>
      </c>
    </row>
    <row spans="1:12" r="42">
      <c s="3" r="A42" t="s">
        <v>280</v>
      </c>
    </row>
    <row spans="1:12" r="43">
      <c s="4" r="A43" t="s">
        <v>312</v>
      </c>
      <c s="7" r="C43" t="n">
        <v>1000000</v>
      </c>
      <c s="6" r="H43" t="n">
        <v>19000000</v>
      </c>
      <c s="7" r="J43" t="n">
        <v>1000000</v>
      </c>
    </row>
    <row spans="1:12" r="44">
      <c s="4" r="A44" t="s">
        <v>313</v>
      </c>
      <c s="6" r="C44" t="n">
        <v>6000000</v>
      </c>
      <c s="6" r="H44" t="n">
        <v>8000000</v>
      </c>
      <c s="6" r="J44" t="n">
        <v>6000000</v>
      </c>
    </row>
    <row spans="1:12" r="45">
      <c s="4" r="A45" t="s">
        <v>314</v>
      </c>
      <c s="6" r="C45" t="n">
        <v>5000000</v>
      </c>
      <c s="6" r="J45" t="n">
        <v>5000000</v>
      </c>
    </row>
    <row spans="1:12" r="46">
      <c s="4" r="A46" t="s">
        <v>315</v>
      </c>
    </row>
    <row spans="1:12" r="47">
      <c s="3" r="A47" t="s">
        <v>280</v>
      </c>
    </row>
    <row spans="1:12" r="48">
      <c s="4" r="A48" t="s">
        <v>313</v>
      </c>
      <c s="6" r="H48" t="n">
        <v>11000000</v>
      </c>
    </row>
    <row spans="1:12" r="49">
      <c s="4" r="A49" t="s">
        <v>316</v>
      </c>
    </row>
    <row spans="1:12" r="50">
      <c s="3" r="A50" t="s">
        <v>280</v>
      </c>
    </row>
    <row spans="1:12" r="51">
      <c s="4" r="A51" t="s">
        <v>317</v>
      </c>
      <c s="7" r="H51" t="n">
        <v>50000000</v>
      </c>
      <c s="7" r="I51" t="n">
        <v>-3000000</v>
      </c>
    </row>
    <row spans="1:12" r="52">
      <c s="4" r="A52" t="s">
        <v>318</v>
      </c>
    </row>
    <row spans="1:12" r="53">
      <c s="3" r="A53" t="s">
        <v>280</v>
      </c>
    </row>
    <row spans="1:12" r="54">
      <c s="4" r="A54" t="s">
        <v>293</v>
      </c>
      <c s="6" r="G54" t="n">
        <v>7</v>
      </c>
    </row>
    <row spans="1:12" r="55">
      <c s="4" r="A55" t="s">
        <v>319</v>
      </c>
      <c s="7" r="G55" t="n">
        <v>825000000</v>
      </c>
    </row>
    <row spans="1:12" r="56">
      <c s="4" r="A56" t="s">
        <v>320</v>
      </c>
    </row>
    <row spans="1:12" r="57">
      <c s="3" r="A57" t="s">
        <v>280</v>
      </c>
    </row>
    <row spans="1:12" r="58">
      <c s="4" r="A58" t="s">
        <v>319</v>
      </c>
      <c s="6" r="G58" t="n">
        <v>600000000</v>
      </c>
    </row>
    <row spans="1:12" r="59">
      <c s="4" r="A59" t="s">
        <v>321</v>
      </c>
    </row>
    <row spans="1:12" r="60">
      <c s="3" r="A60" t="s">
        <v>280</v>
      </c>
    </row>
    <row spans="1:12" r="61">
      <c s="4" r="A61" t="s">
        <v>319</v>
      </c>
      <c s="7" r="G61" t="n">
        <v>225000000</v>
      </c>
    </row>
    <row spans="1:12" r="62">
      <c s="4" r="A62" t="s">
        <v>322</v>
      </c>
    </row>
    <row spans="1:12" r="63">
      <c s="3" r="A63" t="s">
        <v>280</v>
      </c>
    </row>
    <row spans="1:12" r="64">
      <c s="4" r="A64" t="s">
        <v>319</v>
      </c>
      <c s="6" r="C64" t="n">
        <v>1000000000</v>
      </c>
      <c s="6" r="J64" t="n">
        <v>1000000000</v>
      </c>
    </row>
    <row spans="1:12" r="65">
      <c s="4" r="A65" t="s">
        <v>323</v>
      </c>
    </row>
    <row spans="1:12" r="66">
      <c s="3" r="A66" t="s">
        <v>280</v>
      </c>
    </row>
    <row spans="1:12" r="67">
      <c s="4" r="A67" t="s">
        <v>319</v>
      </c>
      <c s="7" r="E67" t="n">
        <v>500000000</v>
      </c>
      <c s="7" r="I67" t="n">
        <v>500000000</v>
      </c>
    </row>
    <row spans="1:12" r="68">
      <c s="4" r="A68" t="s">
        <v>324</v>
      </c>
    </row>
    <row spans="1:12" r="69">
      <c s="3" r="A69" t="s">
        <v>280</v>
      </c>
    </row>
    <row spans="1:12" r="70">
      <c s="4" r="A70" t="s">
        <v>319</v>
      </c>
      <c s="7" r="D70" t="n">
        <v>400000000</v>
      </c>
    </row>
    <row spans="1:12" r="71">
      <c s="4" r="A71" t="s">
        <v>325</v>
      </c>
    </row>
    <row spans="1:12" r="72">
      <c s="3" r="A72" t="s">
        <v>280</v>
      </c>
    </row>
    <row spans="1:12" r="73">
      <c s="4" r="A73" t="s">
        <v>319</v>
      </c>
      <c s="6" r="D73" t="n">
        <v>100000000</v>
      </c>
    </row>
    <row spans="1:12" r="74">
      <c s="4" r="A74" t="s">
        <v>326</v>
      </c>
    </row>
    <row spans="1:12" r="75">
      <c s="3" r="A75" t="s">
        <v>280</v>
      </c>
    </row>
    <row spans="1:12" r="76">
      <c s="4" r="A76" t="s">
        <v>319</v>
      </c>
      <c s="6" r="D76" t="n">
        <v>200000000</v>
      </c>
    </row>
    <row spans="1:12" r="77">
      <c s="4" r="A77" t="s">
        <v>327</v>
      </c>
    </row>
    <row spans="1:12" r="78">
      <c s="3" r="A78" t="s">
        <v>280</v>
      </c>
    </row>
    <row spans="1:12" r="79">
      <c s="4" r="A79" t="s">
        <v>319</v>
      </c>
      <c s="7" r="D79" t="n">
        <v>100000000</v>
      </c>
    </row>
    <row spans="1:12" r="80">
      <c s="4" r="A80" t="s">
        <v>328</v>
      </c>
    </row>
    <row spans="1:12" r="81">
      <c s="3" r="A81" t="s">
        <v>280</v>
      </c>
    </row>
    <row spans="1:12" r="82">
      <c s="4" r="A82" t="s">
        <v>319</v>
      </c>
      <c s="7" r="C82" t="n">
        <v>100000000</v>
      </c>
      <c s="7" r="J82" t="n">
        <v>100000000</v>
      </c>
    </row>
    <row spans="1:12" r="83">
      <c s="4" r="A83" t="s">
        <v>329</v>
      </c>
    </row>
    <row spans="1:12" r="84">
      <c s="3" r="A84" t="s">
        <v>280</v>
      </c>
    </row>
    <row spans="1:12" r="85">
      <c s="4" r="A85" t="s">
        <v>283</v>
      </c>
      <c s="4" r="H85" t="s">
        <v>330</v>
      </c>
    </row>
    <row spans="1:12" r="86">
      <c s="4" r="A86" t="s">
        <v>331</v>
      </c>
      <c s="7" r="H86" t="n">
        <v>120000000</v>
      </c>
    </row>
    <row spans="1:12" r="87">
      <c s="4" r="A87" t="s">
        <v>332</v>
      </c>
    </row>
    <row spans="1:12" r="88">
      <c s="3" r="A88" t="s">
        <v>280</v>
      </c>
    </row>
    <row spans="1:12" r="89">
      <c s="4" r="A89" t="s">
        <v>333</v>
      </c>
      <c s="4" r="H89" t="s">
        <v>334</v>
      </c>
    </row>
    <row spans="1:12" r="90">
      <c s="4" r="A90" t="s">
        <v>335</v>
      </c>
      <c s="4" r="H90" t="s">
        <v>10</v>
      </c>
    </row>
    <row spans="1:12" r="91">
      <c s="4" r="A91" t="s">
        <v>117</v>
      </c>
      <c s="7" r="H91" t="n">
        <v>400000000</v>
      </c>
    </row>
    <row spans="1:12" r="92">
      <c s="4" r="A92" t="s">
        <v>336</v>
      </c>
    </row>
    <row spans="1:12" r="93">
      <c s="3" r="A93" t="s">
        <v>280</v>
      </c>
    </row>
    <row spans="1:12" r="94">
      <c s="4" r="A94" t="s">
        <v>337</v>
      </c>
      <c s="7" r="B94" t="n">
        <v>800000000</v>
      </c>
      <c s="6" r="H94" t="n">
        <v>800000000</v>
      </c>
    </row>
    <row spans="1:12" r="95">
      <c s="4" r="A95" t="s">
        <v>338</v>
      </c>
      <c s="7" r="H95" t="n">
        <v>0</v>
      </c>
    </row>
    <row spans="1:12" r="96">
      <c s="4" r="A96" t="s">
        <v>339</v>
      </c>
      <c s="4" r="H96" t="s">
        <v>340</v>
      </c>
    </row>
    <row spans="1:12" r="97">
      <c s="4" r="A97" t="s">
        <v>341</v>
      </c>
      <c s="7" r="H97" t="n">
        <v>751000000</v>
      </c>
    </row>
    <row spans="1:12" r="98">
      <c s="4" r="A98" t="s">
        <v>342</v>
      </c>
      <c s="6" r="H98" t="n">
        <v>34000000</v>
      </c>
    </row>
    <row spans="1:12" r="99">
      <c s="4" r="A99" t="s">
        <v>343</v>
      </c>
    </row>
    <row spans="1:12" r="100">
      <c s="3" r="A100" t="s">
        <v>280</v>
      </c>
    </row>
    <row spans="1:12" r="101">
      <c s="4" r="A101" t="s">
        <v>338</v>
      </c>
      <c s="6" r="H101" t="n">
        <v>15000000</v>
      </c>
    </row>
    <row spans="1:12" r="102">
      <c s="4" r="A102" t="s">
        <v>344</v>
      </c>
    </row>
    <row spans="1:12" r="103">
      <c s="3" r="A103" t="s">
        <v>280</v>
      </c>
    </row>
    <row spans="1:12" r="104">
      <c s="4" r="A104" t="s">
        <v>337</v>
      </c>
      <c s="7" r="H104" t="n">
        <v>125000000</v>
      </c>
    </row>
    <row spans="1:12" r="105">
      <c s="4" r="A105" t="s">
        <v>345</v>
      </c>
    </row>
    <row spans="1:12" r="106">
      <c s="3" r="A106" t="s">
        <v>280</v>
      </c>
    </row>
    <row spans="1:12" r="107">
      <c s="4" r="A107" t="s">
        <v>339</v>
      </c>
      <c s="4" r="H107" t="s">
        <v>286</v>
      </c>
    </row>
    <row spans="1:12" r="108">
      <c s="4" r="A108" t="s">
        <v>346</v>
      </c>
    </row>
    <row spans="1:12" r="109">
      <c s="3" r="A109" t="s">
        <v>280</v>
      </c>
    </row>
    <row spans="1:12" r="110">
      <c s="4" r="A110" t="s">
        <v>347</v>
      </c>
      <c s="4" r="H110" t="s">
        <v>286</v>
      </c>
    </row>
    <row spans="1:12" r="111">
      <c s="4" r="A111" t="s">
        <v>348</v>
      </c>
    </row>
    <row spans="1:12" r="112">
      <c s="3" r="A112" t="s">
        <v>280</v>
      </c>
    </row>
    <row spans="1:12" r="113">
      <c s="4" r="A113" t="s">
        <v>347</v>
      </c>
      <c s="4" r="H113" t="s">
        <v>340</v>
      </c>
    </row>
    <row spans="1:12" r="114">
      <c s="4" r="A114" t="s">
        <v>349</v>
      </c>
    </row>
    <row spans="1:12" r="115">
      <c s="3" r="A115" t="s">
        <v>280</v>
      </c>
    </row>
    <row spans="1:12" r="116">
      <c s="4" r="A116" t="s">
        <v>347</v>
      </c>
      <c s="4" r="H116" t="s">
        <v>350</v>
      </c>
    </row>
    <row spans="1:12" r="117">
      <c s="4" r="A117" t="s">
        <v>351</v>
      </c>
    </row>
    <row spans="1:12" r="118">
      <c s="3" r="A118" t="s">
        <v>280</v>
      </c>
    </row>
    <row spans="1:12" r="119">
      <c s="4" r="A119" t="s">
        <v>347</v>
      </c>
      <c s="4" r="H119" t="s">
        <v>352</v>
      </c>
    </row>
    <row spans="1:12" r="120">
      <c s="4" r="A120" t="s">
        <v>353</v>
      </c>
    </row>
    <row spans="1:12" r="121">
      <c s="3" r="A121" t="s">
        <v>280</v>
      </c>
    </row>
    <row spans="1:12" r="122">
      <c s="4" r="A122" t="s">
        <v>338</v>
      </c>
      <c s="7" r="H122" t="n">
        <v>1897000000</v>
      </c>
    </row>
    <row spans="1:12" r="123">
      <c s="4" r="A123" t="s">
        <v>354</v>
      </c>
      <c s="7" r="B123" t="n">
        <v>200000000</v>
      </c>
    </row>
    <row spans="1:12" r="124">
      <c s="4" r="A124" t="s">
        <v>339</v>
      </c>
      <c s="4" r="H124" t="s">
        <v>340</v>
      </c>
    </row>
    <row spans="1:12" r="125">
      <c s="4" r="A125" t="s">
        <v>355</v>
      </c>
    </row>
    <row spans="1:12" r="126">
      <c s="3" r="A126" t="s">
        <v>280</v>
      </c>
    </row>
    <row spans="1:12" r="127">
      <c s="4" r="A127" t="s">
        <v>356</v>
      </c>
      <c s="7" r="F127" t="n">
        <v>11000000</v>
      </c>
    </row>
    <row spans="1:12" r="128">
      <c s="4" r="A128" t="s">
        <v>357</v>
      </c>
    </row>
    <row spans="1:12" r="129">
      <c s="3" r="A129" t="s">
        <v>280</v>
      </c>
    </row>
    <row spans="1:12" r="130">
      <c s="4" r="A130" t="s">
        <v>356</v>
      </c>
      <c s="7" r="F130" t="n">
        <v>22000000</v>
      </c>
    </row>
    <row spans="1:12" r="131">
      <c s="4" r="A131" t="s">
        <v>358</v>
      </c>
    </row>
    <row spans="1:12" r="132">
      <c s="3" r="A132" t="s">
        <v>280</v>
      </c>
    </row>
    <row spans="1:12" r="133">
      <c s="4" r="A133" t="s">
        <v>339</v>
      </c>
      <c s="4" r="H133" t="s">
        <v>286</v>
      </c>
    </row>
    <row spans="1:12" r="134">
      <c s="4" r="A134" t="s">
        <v>359</v>
      </c>
    </row>
    <row spans="1:12" r="135">
      <c s="3" r="A135" t="s">
        <v>280</v>
      </c>
    </row>
    <row spans="1:12" r="136">
      <c s="4" r="A136" t="s">
        <v>347</v>
      </c>
      <c s="4" r="H136" t="s">
        <v>286</v>
      </c>
    </row>
    <row spans="1:12" r="137">
      <c s="4" r="A137" t="s">
        <v>360</v>
      </c>
    </row>
    <row spans="1:12" r="138">
      <c s="3" r="A138" t="s">
        <v>280</v>
      </c>
    </row>
    <row spans="1:12" r="139">
      <c s="4" r="A139" t="s">
        <v>347</v>
      </c>
      <c s="4" r="H139" t="s">
        <v>340</v>
      </c>
    </row>
    <row spans="1:12" r="140">
      <c s="4" r="A140" t="s">
        <v>361</v>
      </c>
    </row>
    <row spans="1:12" r="141">
      <c s="3" r="A141" t="s">
        <v>280</v>
      </c>
    </row>
    <row spans="1:12" r="142">
      <c s="4" r="A142" t="s">
        <v>347</v>
      </c>
      <c s="4" r="H142" t="s">
        <v>350</v>
      </c>
    </row>
    <row spans="1:12" r="143">
      <c s="4" r="A143" t="s">
        <v>362</v>
      </c>
    </row>
    <row spans="1:12" r="144">
      <c s="3" r="A144" t="s">
        <v>280</v>
      </c>
    </row>
    <row spans="1:12" r="145">
      <c s="4" r="A145" t="s">
        <v>347</v>
      </c>
      <c s="4" r="H145" t="s">
        <v>352</v>
      </c>
    </row>
    <row spans="1:12" r="146">
      <c s="4" r="A146" t="s">
        <v>363</v>
      </c>
    </row>
    <row spans="1:12" r="147">
      <c s="3" r="A147" t="s">
        <v>280</v>
      </c>
    </row>
    <row spans="1:12" r="148">
      <c s="4" r="A148" t="s">
        <v>364</v>
      </c>
      <c s="7" r="H148" t="n">
        <v>1400000000</v>
      </c>
    </row>
    <row spans="1:12" r="149">
      <c s="4" r="A149" t="s">
        <v>365</v>
      </c>
    </row>
    <row spans="1:12" r="150">
      <c s="3" r="A150" t="s">
        <v>280</v>
      </c>
    </row>
    <row spans="1:12" r="151">
      <c s="4" r="A151" t="s">
        <v>364</v>
      </c>
      <c s="7" r="L151" t="n">
        <v>300000000</v>
      </c>
    </row>
    <row spans="1:12" r="152">
      <c s="4" r="A152" t="s">
        <v>333</v>
      </c>
      <c s="4" r="L152" t="s">
        <v>366</v>
      </c>
    </row>
    <row spans="1:12" r="153">
      <c s="4" r="A153" t="s">
        <v>335</v>
      </c>
      <c s="4" r="H153" t="s">
        <v>367</v>
      </c>
    </row>
    <row spans="1:12" r="154">
      <c s="4" r="A154" t="s">
        <v>368</v>
      </c>
    </row>
    <row spans="1:12" r="155">
      <c s="3" r="A155" t="s">
        <v>280</v>
      </c>
    </row>
    <row spans="1:12" r="156">
      <c s="4" r="A156" t="s">
        <v>364</v>
      </c>
      <c s="7" r="H156" t="n">
        <v>700000000</v>
      </c>
      <c s="7" r="K156" t="n">
        <v>400000000</v>
      </c>
      <c s="7" r="L156" t="n">
        <v>300000000</v>
      </c>
    </row>
    <row spans="1:12" r="157">
      <c s="4" r="A157" t="s">
        <v>333</v>
      </c>
      <c s="4" r="H157" t="s">
        <v>369</v>
      </c>
    </row>
    <row spans="1:12" r="158">
      <c s="4" r="A158" t="s">
        <v>370</v>
      </c>
      <c s="4" r="K158" t="s">
        <v>371</v>
      </c>
    </row>
    <row spans="1:12" r="159">
      <c s="4" r="A159" t="s">
        <v>372</v>
      </c>
      <c s="4" r="K159" t="s">
        <v>373</v>
      </c>
    </row>
    <row spans="1:12" r="160">
      <c s="4" r="A160" t="s">
        <v>335</v>
      </c>
      <c s="4" r="H160" t="s">
        <v>374</v>
      </c>
    </row>
    <row spans="1:12" r="161">
      <c s="4" r="A161" t="s">
        <v>375</v>
      </c>
    </row>
    <row spans="1:12" r="162">
      <c s="3" r="A162" t="s">
        <v>280</v>
      </c>
    </row>
    <row spans="1:12" r="163">
      <c s="4" r="A163" t="s">
        <v>364</v>
      </c>
      <c s="7" r="K163" t="n">
        <v>400000000</v>
      </c>
    </row>
    <row spans="1:12" r="164">
      <c s="4" r="A164" t="s">
        <v>333</v>
      </c>
      <c s="4" r="K164" t="s">
        <v>263</v>
      </c>
    </row>
    <row spans="1:12" r="165">
      <c s="4" r="A165" t="s">
        <v>335</v>
      </c>
      <c s="4" r="H165" t="s">
        <v>3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spans="1:10" r="1">
      <c s="1" r="A1" t="s">
        <v>377</v>
      </c>
      <c s="2" r="B1" t="s">
        <v>178</v>
      </c>
      <c s="2" r="C1" t="s">
        <v>1</v>
      </c>
      <c s="2" r="D1" t="s">
        <v>179</v>
      </c>
      <c r="I1" t="n"/>
    </row>
    <row spans="1:10" r="2">
      <c s="2" r="B2" t="s">
        <v>378</v>
      </c>
      <c s="2" r="C2" t="s">
        <v>379</v>
      </c>
      <c s="2" r="D2" t="s">
        <v>380</v>
      </c>
      <c s="2" r="E2" t="s">
        <v>180</v>
      </c>
      <c s="2" r="F2" t="s">
        <v>185</v>
      </c>
      <c s="2" r="G2" t="s">
        <v>276</v>
      </c>
      <c s="2" r="H2" t="s">
        <v>381</v>
      </c>
      <c s="2" r="I2" t="s">
        <v>382</v>
      </c>
      <c s="2" r="J2" t="s">
        <v>383</v>
      </c>
    </row>
    <row spans="1:10" r="3">
      <c s="3" r="A3" t="s">
        <v>384</v>
      </c>
    </row>
    <row spans="1:10" r="4">
      <c s="4" r="A4" t="s">
        <v>385</v>
      </c>
      <c s="7" r="E4" t="n">
        <v>215000000</v>
      </c>
      <c s="7" r="F4" t="n">
        <v>204000000</v>
      </c>
    </row>
    <row spans="1:10" r="5">
      <c s="4" r="A5" t="s">
        <v>386</v>
      </c>
      <c s="6" r="E5" t="n">
        <v>48000000</v>
      </c>
      <c s="6" r="F5" t="n">
        <v>48000000</v>
      </c>
    </row>
    <row spans="1:10" r="6">
      <c s="4" r="A6" t="s">
        <v>387</v>
      </c>
      <c s="6" r="E6" t="n">
        <v>68000000</v>
      </c>
      <c s="6" r="F6" t="n">
        <v>68000000</v>
      </c>
    </row>
    <row spans="1:10" r="7">
      <c s="4" r="A7" t="s">
        <v>388</v>
      </c>
      <c s="6" r="E7" t="n">
        <v>34000000</v>
      </c>
      <c s="6" r="F7" t="n">
        <v>34000000</v>
      </c>
    </row>
    <row spans="1:10" r="8">
      <c s="4" r="A8" t="s">
        <v>72</v>
      </c>
      <c s="6" r="E8" t="n">
        <v>1344916000</v>
      </c>
      <c s="6" r="F8" t="n">
        <v>1302429000</v>
      </c>
    </row>
    <row spans="1:10" r="9">
      <c s="4" r="A9" t="s">
        <v>389</v>
      </c>
      <c s="4" r="B9" t="s">
        <v>219</v>
      </c>
    </row>
    <row spans="1:10" r="10">
      <c s="4" r="A10" t="s">
        <v>390</v>
      </c>
    </row>
    <row spans="1:10" r="11">
      <c s="3" r="A11" t="s">
        <v>384</v>
      </c>
    </row>
    <row spans="1:10" r="12">
      <c s="4" r="A12" t="s">
        <v>391</v>
      </c>
      <c s="6" r="E12" t="n">
        <v>130000000</v>
      </c>
    </row>
    <row spans="1:10" r="13">
      <c s="4" r="A13" t="s">
        <v>392</v>
      </c>
    </row>
    <row spans="1:10" r="14">
      <c s="3" r="A14" t="s">
        <v>384</v>
      </c>
    </row>
    <row spans="1:10" r="15">
      <c s="4" r="A15" t="s">
        <v>391</v>
      </c>
      <c s="6" r="E15" t="n">
        <v>105000000</v>
      </c>
    </row>
    <row spans="1:10" r="16">
      <c s="4" r="A16" t="s">
        <v>393</v>
      </c>
    </row>
    <row spans="1:10" r="17">
      <c s="3" r="A17" t="s">
        <v>384</v>
      </c>
    </row>
    <row spans="1:10" r="18">
      <c s="4" r="A18" t="s">
        <v>391</v>
      </c>
      <c s="6" r="E18" t="n">
        <v>25000000</v>
      </c>
    </row>
    <row spans="1:10" r="19">
      <c s="9" r="A19" t="n">
        <v>1</v>
      </c>
    </row>
    <row spans="1:10" r="20">
      <c s="3" r="A20" t="s">
        <v>384</v>
      </c>
    </row>
    <row spans="1:10" r="21">
      <c s="4" r="A21" t="s">
        <v>394</v>
      </c>
      <c s="6" r="E21" t="n">
        <v>50000</v>
      </c>
    </row>
    <row spans="1:10" r="22">
      <c s="9" r="A22" t="n">
        <v>2</v>
      </c>
    </row>
    <row spans="1:10" r="23">
      <c s="3" r="A23" t="s">
        <v>384</v>
      </c>
    </row>
    <row spans="1:10" r="24">
      <c s="4" r="A24" t="s">
        <v>394</v>
      </c>
      <c s="6" r="E24" t="n">
        <v>250000</v>
      </c>
    </row>
    <row spans="1:10" r="25">
      <c s="4" r="A25" t="s">
        <v>395</v>
      </c>
    </row>
    <row spans="1:10" r="26">
      <c s="3" r="A26" t="s">
        <v>384</v>
      </c>
    </row>
    <row spans="1:10" r="27">
      <c s="4" r="A27" t="s">
        <v>72</v>
      </c>
      <c s="6" r="E27" t="n">
        <v>24000000</v>
      </c>
      <c s="6" r="F27" t="n">
        <v>28000000</v>
      </c>
    </row>
    <row spans="1:10" r="28">
      <c s="4" r="A28" t="s">
        <v>396</v>
      </c>
      <c s="6" r="E28" t="n">
        <v>9000000</v>
      </c>
      <c s="6" r="F28" t="n">
        <v>12000000</v>
      </c>
    </row>
    <row spans="1:10" r="29">
      <c s="4" r="A29" t="s">
        <v>397</v>
      </c>
    </row>
    <row spans="1:10" r="30">
      <c s="3" r="A30" t="s">
        <v>384</v>
      </c>
    </row>
    <row spans="1:10" r="31">
      <c s="4" r="A31" t="s">
        <v>104</v>
      </c>
      <c s="6" r="E31" t="n">
        <v>38000000</v>
      </c>
      <c s="6" r="F31" t="n">
        <v>80000000</v>
      </c>
    </row>
    <row spans="1:10" r="32">
      <c s="4" r="A32" t="s">
        <v>398</v>
      </c>
    </row>
    <row spans="1:10" r="33">
      <c s="3" r="A33" t="s">
        <v>384</v>
      </c>
    </row>
    <row spans="1:10" r="34">
      <c s="4" r="A34" t="s">
        <v>104</v>
      </c>
      <c s="6" r="E34" t="n">
        <v>22000000</v>
      </c>
    </row>
    <row spans="1:10" r="35">
      <c s="4" r="A35" t="s">
        <v>399</v>
      </c>
    </row>
    <row spans="1:10" r="36">
      <c s="3" r="A36" t="s">
        <v>384</v>
      </c>
    </row>
    <row spans="1:10" r="37">
      <c s="4" r="A37" t="s">
        <v>104</v>
      </c>
      <c s="6" r="E37" t="n">
        <v>16000000</v>
      </c>
    </row>
    <row spans="1:10" r="38">
      <c s="4" r="A38" t="s">
        <v>400</v>
      </c>
    </row>
    <row spans="1:10" r="39">
      <c s="3" r="A39" t="s">
        <v>384</v>
      </c>
    </row>
    <row spans="1:10" r="40">
      <c s="4" r="A40" t="s">
        <v>401</v>
      </c>
      <c s="6" r="E40" t="n">
        <v>500000</v>
      </c>
    </row>
    <row spans="1:10" r="41">
      <c s="4" r="A41" t="s">
        <v>402</v>
      </c>
    </row>
    <row spans="1:10" r="42">
      <c s="3" r="A42" t="s">
        <v>384</v>
      </c>
    </row>
    <row spans="1:10" r="43">
      <c s="4" r="A43" t="s">
        <v>401</v>
      </c>
      <c s="6" r="E43" t="n">
        <v>250000</v>
      </c>
    </row>
    <row spans="1:10" r="44">
      <c s="4" r="A44" t="s">
        <v>403</v>
      </c>
    </row>
    <row spans="1:10" r="45">
      <c s="3" r="A45" t="s">
        <v>384</v>
      </c>
    </row>
    <row spans="1:10" r="46">
      <c s="4" r="A46" t="s">
        <v>404</v>
      </c>
      <c s="10" r="C46" t="n">
        <v>180</v>
      </c>
    </row>
    <row spans="1:10" r="47">
      <c s="4" r="A47" t="s">
        <v>405</v>
      </c>
    </row>
    <row spans="1:10" r="48">
      <c s="3" r="A48" t="s">
        <v>384</v>
      </c>
    </row>
    <row spans="1:10" r="49">
      <c s="4" r="A49" t="s">
        <v>406</v>
      </c>
      <c s="7" r="E49" t="n">
        <v>1000000000</v>
      </c>
    </row>
    <row spans="1:10" r="50">
      <c s="4" r="A50" t="s">
        <v>407</v>
      </c>
      <c s="4" r="E50" t="s">
        <v>263</v>
      </c>
    </row>
    <row spans="1:10" r="51">
      <c s="4" r="A51" t="s">
        <v>408</v>
      </c>
    </row>
    <row spans="1:10" r="52">
      <c s="3" r="A52" t="s">
        <v>384</v>
      </c>
    </row>
    <row spans="1:10" r="53">
      <c s="4" r="A53" t="s">
        <v>406</v>
      </c>
      <c s="7" r="E53" t="n">
        <v>500000000</v>
      </c>
    </row>
    <row spans="1:10" r="54">
      <c s="4" r="A54" t="s">
        <v>409</v>
      </c>
    </row>
    <row spans="1:10" r="55">
      <c s="3" r="A55" t="s">
        <v>384</v>
      </c>
    </row>
    <row spans="1:10" r="56">
      <c s="4" r="A56" t="s">
        <v>406</v>
      </c>
      <c s="6" r="E56" t="n">
        <v>130000000</v>
      </c>
    </row>
    <row spans="1:10" r="57">
      <c s="4" r="A57" t="s">
        <v>410</v>
      </c>
    </row>
    <row spans="1:10" r="58">
      <c s="3" r="A58" t="s">
        <v>384</v>
      </c>
    </row>
    <row spans="1:10" r="59">
      <c s="4" r="A59" t="s">
        <v>406</v>
      </c>
      <c s="6" r="E59" t="n">
        <v>100000000</v>
      </c>
    </row>
    <row spans="1:10" r="60">
      <c s="4" r="A60" t="s">
        <v>411</v>
      </c>
    </row>
    <row spans="1:10" r="61">
      <c s="3" r="A61" t="s">
        <v>384</v>
      </c>
    </row>
    <row spans="1:10" r="62">
      <c s="4" r="A62" t="s">
        <v>406</v>
      </c>
      <c s="6" r="E62" t="n">
        <v>40000000</v>
      </c>
    </row>
    <row spans="1:10" r="63">
      <c s="4" r="A63" t="s">
        <v>412</v>
      </c>
    </row>
    <row spans="1:10" r="64">
      <c s="3" r="A64" t="s">
        <v>384</v>
      </c>
    </row>
    <row spans="1:10" r="65">
      <c s="4" r="A65" t="s">
        <v>406</v>
      </c>
      <c s="7" r="E65" t="n">
        <v>250000000</v>
      </c>
    </row>
    <row spans="1:10" r="66">
      <c s="4" r="A66" t="s">
        <v>413</v>
      </c>
    </row>
    <row spans="1:10" r="67">
      <c s="3" r="A67" t="s">
        <v>384</v>
      </c>
    </row>
    <row spans="1:10" r="68">
      <c s="4" r="A68" t="s">
        <v>407</v>
      </c>
      <c s="4" r="E68" t="s">
        <v>414</v>
      </c>
    </row>
    <row spans="1:10" r="69">
      <c s="4" r="A69" t="s">
        <v>415</v>
      </c>
    </row>
    <row spans="1:10" r="70">
      <c s="3" r="A70" t="s">
        <v>384</v>
      </c>
    </row>
    <row spans="1:10" r="71">
      <c s="4" r="A71" t="s">
        <v>416</v>
      </c>
      <c s="10" r="J71" t="n">
        <v>10</v>
      </c>
    </row>
    <row spans="1:10" r="72">
      <c s="4" r="A72" t="s">
        <v>417</v>
      </c>
    </row>
    <row spans="1:10" r="73">
      <c s="3" r="A73" t="s">
        <v>384</v>
      </c>
    </row>
    <row spans="1:10" r="74">
      <c s="4" r="A74" t="s">
        <v>416</v>
      </c>
      <c s="10" r="J74" t="n">
        <v>25</v>
      </c>
    </row>
    <row spans="1:10" r="75">
      <c s="4" r="A75" t="s">
        <v>418</v>
      </c>
    </row>
    <row spans="1:10" r="76">
      <c s="3" r="A76" t="s">
        <v>384</v>
      </c>
    </row>
    <row spans="1:10" r="77">
      <c s="4" r="A77" t="s">
        <v>385</v>
      </c>
      <c s="7" r="I77" t="n">
        <v>10000000</v>
      </c>
    </row>
    <row spans="1:10" r="78">
      <c s="4" r="A78" t="s">
        <v>419</v>
      </c>
    </row>
    <row spans="1:10" r="79">
      <c s="3" r="A79" t="s">
        <v>384</v>
      </c>
    </row>
    <row spans="1:10" r="80">
      <c s="4" r="A80" t="s">
        <v>385</v>
      </c>
      <c s="7" r="I80" t="n">
        <v>3000000</v>
      </c>
    </row>
    <row spans="1:10" r="81">
      <c s="4" r="A81" t="s">
        <v>420</v>
      </c>
    </row>
    <row spans="1:10" r="82">
      <c s="3" r="A82" t="s">
        <v>384</v>
      </c>
    </row>
    <row spans="1:10" r="83">
      <c s="4" r="A83" t="s">
        <v>421</v>
      </c>
      <c s="4" r="E83" t="s">
        <v>422</v>
      </c>
    </row>
    <row spans="1:10" r="84">
      <c s="4" r="A84" t="s">
        <v>423</v>
      </c>
    </row>
    <row spans="1:10" r="85">
      <c s="3" r="A85" t="s">
        <v>384</v>
      </c>
    </row>
    <row spans="1:10" r="86">
      <c s="4" r="A86" t="s">
        <v>424</v>
      </c>
      <c s="7" r="F86" t="n">
        <v>250000000</v>
      </c>
      <c s="7" r="G86" t="n">
        <v>250000000</v>
      </c>
      <c s="7" r="H86" t="n">
        <v>200000000</v>
      </c>
    </row>
    <row spans="1:10" r="87">
      <c s="4" r="A87" t="s">
        <v>425</v>
      </c>
      <c s="7" r="E87" t="n">
        <v>60000000</v>
      </c>
    </row>
    <row spans="1:10" r="88">
      <c s="4" r="A88" t="s">
        <v>426</v>
      </c>
    </row>
    <row spans="1:10" r="89">
      <c s="3" r="A89" t="s">
        <v>384</v>
      </c>
    </row>
    <row spans="1:10" r="90">
      <c s="4" r="A90" t="s">
        <v>425</v>
      </c>
      <c s="7" r="E90" t="n">
        <v>10000000</v>
      </c>
    </row>
    <row spans="1:10" r="91">
      <c s="4" r="A91" t="s">
        <v>427</v>
      </c>
    </row>
    <row spans="1:10" r="92">
      <c s="3" r="A92" t="s">
        <v>384</v>
      </c>
    </row>
    <row spans="1:10" r="93">
      <c s="4" r="A93" t="s">
        <v>428</v>
      </c>
      <c s="7" r="D93" t="n">
        <v>4000000</v>
      </c>
    </row>
    <row spans="1:10" r="94">
      <c s="4" r="A94" t="s">
        <v>429</v>
      </c>
      <c s="4" r="D94" t="s">
        <v>430</v>
      </c>
    </row>
    <row spans="1:10" r="95">
      <c s="4" r="A95" t="s">
        <v>431</v>
      </c>
    </row>
    <row spans="1:10" r="96">
      <c s="3" r="A96" t="s">
        <v>384</v>
      </c>
    </row>
    <row spans="1:10" r="97">
      <c s="4" r="A97" t="s">
        <v>432</v>
      </c>
      <c s="6" r="D97" t="n">
        <v>7</v>
      </c>
    </row>
  </sheetData>
  <mergeCells count="2">
    <mergeCell ref="A1:A2"/>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433</v>
      </c>
      <c s="2" r="B1" t="s">
        <v>29</v>
      </c>
      <c s="2" r="D1" t="s">
        <v>1</v>
      </c>
    </row>
    <row spans="1:6" r="2">
      <c s="2" r="B2" t="s">
        <v>2</v>
      </c>
      <c s="2" r="C2" t="s">
        <v>30</v>
      </c>
      <c s="2" r="D2" t="s">
        <v>2</v>
      </c>
      <c s="2" r="E2" t="s">
        <v>30</v>
      </c>
      <c s="2" r="F2" t="s">
        <v>69</v>
      </c>
    </row>
    <row spans="1:6" r="3">
      <c s="3" r="A3" t="s">
        <v>434</v>
      </c>
    </row>
    <row spans="1:6" r="4">
      <c s="4" r="A4" t="s">
        <v>435</v>
      </c>
      <c s="7" r="B4" t="n">
        <v>6678674</v>
      </c>
      <c s="7" r="C4" t="n">
        <v>6054003</v>
      </c>
      <c s="7" r="D4" t="n">
        <v>13603781</v>
      </c>
      <c s="7" r="E4" t="n">
        <v>12206195</v>
      </c>
    </row>
    <row spans="1:6" r="5">
      <c s="4" r="A5" t="s">
        <v>436</v>
      </c>
      <c s="6" r="B5" t="n">
        <v>3068095</v>
      </c>
      <c s="6" r="C5" t="n">
        <v>2628341</v>
      </c>
      <c s="6" r="D5" t="n">
        <v>6057067</v>
      </c>
      <c s="6" r="E5" t="n">
        <v>5125449</v>
      </c>
    </row>
    <row spans="1:6" r="6">
      <c s="4" r="A6" t="s">
        <v>437</v>
      </c>
      <c s="6" r="B6" t="n">
        <v>2430855</v>
      </c>
      <c s="6" r="C6" t="n">
        <v>2275204</v>
      </c>
      <c s="6" r="D6" t="n">
        <v>4880653</v>
      </c>
      <c s="6" r="E6" t="n">
        <v>4500557</v>
      </c>
    </row>
    <row spans="1:6" r="7">
      <c s="4" r="A7" t="s">
        <v>438</v>
      </c>
      <c s="6" r="B7" t="n">
        <v>302846</v>
      </c>
      <c s="6" r="C7" t="n">
        <v>307708</v>
      </c>
      <c s="6" r="D7" t="n">
        <v>629570</v>
      </c>
      <c s="6" r="E7" t="n">
        <v>604725</v>
      </c>
    </row>
    <row spans="1:6" r="8">
      <c s="4" r="A8" t="s">
        <v>439</v>
      </c>
      <c s="6" r="B8" t="n">
        <v>0</v>
      </c>
      <c s="6" r="C8" t="n">
        <v>0</v>
      </c>
      <c s="6" r="D8" t="n">
        <v>0</v>
      </c>
      <c s="6" r="E8" t="n">
        <v>0</v>
      </c>
    </row>
    <row spans="1:6" r="9">
      <c s="4" r="A9" t="s">
        <v>440</v>
      </c>
      <c s="6" r="B9" t="n">
        <v>302846</v>
      </c>
      <c s="6" r="C9" t="n">
        <v>307708</v>
      </c>
      <c s="6" r="D9" t="n">
        <v>629570</v>
      </c>
      <c s="6" r="E9" t="n">
        <v>604725</v>
      </c>
    </row>
    <row spans="1:6" r="10">
      <c s="4" r="A10" t="s">
        <v>84</v>
      </c>
      <c s="6" r="B10" t="n">
        <v>9540930</v>
      </c>
      <c s="6" r="C10" t="n">
        <v>9057880</v>
      </c>
      <c s="6" r="D10" t="n">
        <v>9540930</v>
      </c>
      <c s="6" r="E10" t="n">
        <v>9057880</v>
      </c>
      <c s="7" r="F10" t="n">
        <v>9615444</v>
      </c>
    </row>
    <row spans="1:6" r="11">
      <c s="4" r="A11" t="s">
        <v>441</v>
      </c>
    </row>
    <row spans="1:6" r="12">
      <c s="3" r="A12" t="s">
        <v>434</v>
      </c>
    </row>
    <row spans="1:6" r="13">
      <c s="4" r="A13" t="s">
        <v>435</v>
      </c>
      <c s="6" r="B13" t="n">
        <v>4682682</v>
      </c>
      <c s="6" r="C13" t="n">
        <v>4188933</v>
      </c>
      <c s="6" r="D13" t="n">
        <v>9648219</v>
      </c>
      <c s="6" r="E13" t="n">
        <v>8517700</v>
      </c>
    </row>
    <row spans="1:6" r="14">
      <c s="4" r="A14" t="s">
        <v>436</v>
      </c>
      <c s="6" r="B14" t="n">
        <v>2838852</v>
      </c>
      <c s="6" r="C14" t="n">
        <v>2403044</v>
      </c>
      <c s="6" r="D14" t="n">
        <v>5606181</v>
      </c>
      <c s="6" r="E14" t="n">
        <v>4687756</v>
      </c>
    </row>
    <row spans="1:6" r="15">
      <c s="4" r="A15" t="s">
        <v>437</v>
      </c>
      <c s="6" r="B15" t="n">
        <v>1253328</v>
      </c>
      <c s="6" r="C15" t="n">
        <v>1164516</v>
      </c>
      <c s="6" r="D15" t="n">
        <v>2540475</v>
      </c>
      <c s="6" r="E15" t="n">
        <v>2310456</v>
      </c>
    </row>
    <row spans="1:6" r="16">
      <c s="4" r="A16" t="s">
        <v>438</v>
      </c>
      <c s="6" r="B16" t="n">
        <v>137372</v>
      </c>
      <c s="6" r="C16" t="n">
        <v>140584</v>
      </c>
      <c s="6" r="D16" t="n">
        <v>323290</v>
      </c>
      <c s="6" r="E16" t="n">
        <v>295784</v>
      </c>
    </row>
    <row spans="1:6" r="17">
      <c s="4" r="A17" t="s">
        <v>439</v>
      </c>
      <c s="6" r="B17" t="n">
        <v>-42691</v>
      </c>
      <c s="6" r="C17" t="n">
        <v>-49422</v>
      </c>
      <c s="6" r="D17" t="n">
        <v>-85340</v>
      </c>
      <c s="6" r="E17" t="n">
        <v>-98848</v>
      </c>
    </row>
    <row spans="1:6" r="18">
      <c s="4" r="A18" t="s">
        <v>440</v>
      </c>
      <c s="6" r="B18" t="n">
        <v>94681</v>
      </c>
      <c s="6" r="C18" t="n">
        <v>91162</v>
      </c>
      <c s="6" r="D18" t="n">
        <v>237950</v>
      </c>
      <c s="6" r="E18" t="n">
        <v>196936</v>
      </c>
    </row>
    <row spans="1:6" r="19">
      <c s="4" r="A19" t="s">
        <v>84</v>
      </c>
      <c s="6" r="B19" t="n">
        <v>3497571</v>
      </c>
      <c s="6" r="C19" t="n">
        <v>3425974</v>
      </c>
      <c s="6" r="D19" t="n">
        <v>3497571</v>
      </c>
      <c s="6" r="E19" t="n">
        <v>3425974</v>
      </c>
    </row>
    <row spans="1:6" r="20">
      <c s="4" r="A20" t="s">
        <v>442</v>
      </c>
    </row>
    <row spans="1:6" r="21">
      <c s="3" r="A21" t="s">
        <v>434</v>
      </c>
    </row>
    <row spans="1:6" r="22">
      <c s="4" r="A22" t="s">
        <v>435</v>
      </c>
      <c s="6" r="B22" t="n">
        <v>1995992</v>
      </c>
      <c s="6" r="C22" t="n">
        <v>1865070</v>
      </c>
      <c s="6" r="D22" t="n">
        <v>3955562</v>
      </c>
      <c s="6" r="E22" t="n">
        <v>3688495</v>
      </c>
    </row>
    <row spans="1:6" r="23">
      <c s="4" r="A23" t="s">
        <v>436</v>
      </c>
      <c s="6" r="B23" t="n">
        <v>229243</v>
      </c>
      <c s="6" r="C23" t="n">
        <v>217013</v>
      </c>
      <c s="6" r="D23" t="n">
        <v>450886</v>
      </c>
      <c s="6" r="E23" t="n">
        <v>421582</v>
      </c>
    </row>
    <row spans="1:6" r="24">
      <c s="4" r="A24" t="s">
        <v>437</v>
      </c>
      <c s="6" r="B24" t="n">
        <v>1174755</v>
      </c>
      <c s="6" r="C24" t="n">
        <v>1106860</v>
      </c>
      <c s="6" r="D24" t="n">
        <v>2335801</v>
      </c>
      <c s="6" r="E24" t="n">
        <v>2183205</v>
      </c>
    </row>
    <row spans="1:6" r="25">
      <c s="4" r="A25" t="s">
        <v>438</v>
      </c>
      <c s="6" r="B25" t="n">
        <v>272916</v>
      </c>
      <c s="6" r="C25" t="n">
        <v>268413</v>
      </c>
      <c s="6" r="D25" t="n">
        <v>538501</v>
      </c>
      <c s="6" r="E25" t="n">
        <v>521855</v>
      </c>
    </row>
    <row spans="1:6" r="26">
      <c s="4" r="A26" t="s">
        <v>439</v>
      </c>
      <c s="6" r="B26" t="n">
        <v>-38726</v>
      </c>
      <c s="6" r="C26" t="n">
        <v>-29721</v>
      </c>
      <c s="6" r="D26" t="n">
        <v>-77442</v>
      </c>
      <c s="6" r="E26" t="n">
        <v>-59387</v>
      </c>
    </row>
    <row spans="1:6" r="27">
      <c s="4" r="A27" t="s">
        <v>440</v>
      </c>
      <c s="6" r="B27" t="n">
        <v>234190</v>
      </c>
      <c s="6" r="C27" t="n">
        <v>238692</v>
      </c>
      <c s="6" r="D27" t="n">
        <v>461059</v>
      </c>
      <c s="6" r="E27" t="n">
        <v>462468</v>
      </c>
    </row>
    <row spans="1:6" r="28">
      <c s="4" r="A28" t="s">
        <v>84</v>
      </c>
      <c s="6" r="B28" t="n">
        <v>5920483</v>
      </c>
      <c s="6" r="C28" t="n">
        <v>5320163</v>
      </c>
      <c s="6" r="D28" t="n">
        <v>5920483</v>
      </c>
      <c s="6" r="E28" t="n">
        <v>5320163</v>
      </c>
    </row>
    <row spans="1:6" r="29">
      <c s="4" r="A29" t="s">
        <v>83</v>
      </c>
    </row>
    <row spans="1:6" r="30">
      <c s="3" r="A30" t="s">
        <v>434</v>
      </c>
    </row>
    <row spans="1:6" r="31">
      <c s="4" r="A31" t="s">
        <v>436</v>
      </c>
      <c s="6" r="C31" t="n">
        <v>8284</v>
      </c>
      <c s="6" r="E31" t="n">
        <v>16111</v>
      </c>
    </row>
    <row spans="1:6" r="32">
      <c s="4" r="A32" t="s">
        <v>437</v>
      </c>
      <c s="6" r="B32" t="n">
        <v>2772</v>
      </c>
      <c s="6" r="C32" t="n">
        <v>3828</v>
      </c>
      <c s="6" r="D32" t="n">
        <v>4377</v>
      </c>
      <c s="6" r="E32" t="n">
        <v>6896</v>
      </c>
    </row>
    <row spans="1:6" r="33">
      <c s="4" r="A33" t="s">
        <v>438</v>
      </c>
      <c s="6" r="B33" t="n">
        <v>-107442</v>
      </c>
      <c s="6" r="C33" t="n">
        <v>-101289</v>
      </c>
      <c s="6" r="D33" t="n">
        <v>-232221</v>
      </c>
      <c s="6" r="E33" t="n">
        <v>-212914</v>
      </c>
    </row>
    <row spans="1:6" r="34">
      <c s="4" r="A34" t="s">
        <v>439</v>
      </c>
      <c s="6" r="B34" t="n">
        <v>81417</v>
      </c>
      <c s="6" r="C34" t="n">
        <v>79143</v>
      </c>
      <c s="6" r="D34" t="n">
        <v>162782</v>
      </c>
      <c s="6" r="E34" t="n">
        <v>158235</v>
      </c>
    </row>
    <row spans="1:6" r="35">
      <c s="4" r="A35" t="s">
        <v>440</v>
      </c>
      <c s="6" r="B35" t="n">
        <v>-26025</v>
      </c>
      <c s="6" r="C35" t="n">
        <v>-22146</v>
      </c>
      <c s="6" r="D35" t="n">
        <v>-69439</v>
      </c>
      <c s="6" r="E35" t="n">
        <v>-54679</v>
      </c>
    </row>
    <row spans="1:6" r="36">
      <c s="4" r="A36" t="s">
        <v>84</v>
      </c>
      <c s="7" r="B36" t="n">
        <v>122876</v>
      </c>
      <c s="7" r="C36" t="n">
        <v>311743</v>
      </c>
      <c s="7" r="D36" t="n">
        <v>122876</v>
      </c>
      <c s="7" r="E36" t="n">
        <v>3117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29</v>
      </c>
      <c s="2" r="D1" t="s">
        <v>1</v>
      </c>
    </row>
    <row spans="1:5" r="2">
      <c s="2" r="B2" t="s">
        <v>2</v>
      </c>
      <c s="2" r="C2" t="s">
        <v>30</v>
      </c>
      <c s="2" r="D2" t="s">
        <v>2</v>
      </c>
      <c s="2" r="E2" t="s">
        <v>30</v>
      </c>
    </row>
    <row spans="1:5" r="3">
      <c s="3" r="A3" t="s">
        <v>444</v>
      </c>
    </row>
    <row spans="1:5" r="4">
      <c s="4" r="A4" t="s">
        <v>49</v>
      </c>
      <c s="7" r="B4" t="n">
        <v>185577</v>
      </c>
      <c s="7" r="C4" t="n">
        <v>182193</v>
      </c>
      <c s="7" r="D4" t="n">
        <v>376336</v>
      </c>
      <c s="7" r="E4" t="n">
        <v>356492</v>
      </c>
    </row>
    <row spans="1:5" r="5">
      <c s="4" r="A5" t="s">
        <v>445</v>
      </c>
      <c s="6" r="B5" t="n">
        <v>-84</v>
      </c>
      <c s="6" r="C5" t="n">
        <v>-71</v>
      </c>
      <c s="6" r="D5" t="n">
        <v>-173</v>
      </c>
      <c s="6" r="E5" t="n">
        <v>-139</v>
      </c>
    </row>
    <row spans="1:5" r="6">
      <c s="4" r="A6" t="s">
        <v>446</v>
      </c>
      <c s="7" r="B6" t="n">
        <v>185493</v>
      </c>
      <c s="7" r="C6" t="n">
        <v>182122</v>
      </c>
      <c s="7" r="D6" t="n">
        <v>376163</v>
      </c>
      <c s="7" r="E6" t="n">
        <v>356353</v>
      </c>
    </row>
    <row spans="1:5" r="7">
      <c s="4" r="A7" t="s">
        <v>52</v>
      </c>
      <c s="6" r="B7" t="n">
        <v>97109</v>
      </c>
      <c s="6" r="C7" t="n">
        <v>99004</v>
      </c>
      <c s="6" r="D7" t="n">
        <v>97358</v>
      </c>
      <c s="6" r="E7" t="n">
        <v>98957</v>
      </c>
    </row>
    <row spans="1:5" r="8">
      <c s="4" r="A8" t="s">
        <v>447</v>
      </c>
      <c s="6" r="B8" t="n">
        <v>1280</v>
      </c>
      <c s="6" r="C8" t="n">
        <v>1923</v>
      </c>
      <c s="6" r="D8" t="n">
        <v>1284</v>
      </c>
      <c s="6" r="E8" t="n">
        <v>1830</v>
      </c>
    </row>
    <row spans="1:5" r="9">
      <c s="4" r="A9" t="s">
        <v>54</v>
      </c>
      <c s="6" r="B9" t="n">
        <v>98389</v>
      </c>
      <c s="6" r="C9" t="n">
        <v>100927</v>
      </c>
      <c s="6" r="D9" t="n">
        <v>98642</v>
      </c>
      <c s="6" r="E9" t="n">
        <v>100787</v>
      </c>
    </row>
    <row spans="1:5" r="10">
      <c s="4" r="A10" t="s">
        <v>448</v>
      </c>
      <c s="8" r="B10" t="n">
        <v>1.91</v>
      </c>
      <c s="8" r="C10" t="n">
        <v>1.84</v>
      </c>
      <c s="8" r="D10" t="n">
        <v>3.86</v>
      </c>
      <c s="8" r="E10" t="n">
        <v>3.6</v>
      </c>
    </row>
    <row spans="1:5" r="11">
      <c s="4" r="A11" t="s">
        <v>449</v>
      </c>
      <c s="8" r="B11" t="n">
        <v>1.89</v>
      </c>
      <c s="8" r="C11" t="n">
        <v>1.8</v>
      </c>
      <c s="8" r="D11" t="n">
        <v>3.81</v>
      </c>
      <c s="8" r="E11" t="n">
        <v>3.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29</v>
      </c>
      <c s="2" r="D1" t="s">
        <v>1</v>
      </c>
    </row>
    <row spans="1:5" r="2">
      <c s="2" r="B2" t="s">
        <v>2</v>
      </c>
      <c s="2" r="C2" t="s">
        <v>30</v>
      </c>
      <c s="2" r="D2" t="s">
        <v>2</v>
      </c>
      <c s="2" r="E2" t="s">
        <v>30</v>
      </c>
    </row>
    <row spans="1:5" r="3">
      <c s="3" r="A3" t="s">
        <v>451</v>
      </c>
    </row>
    <row spans="1:5" r="4">
      <c s="4" r="A4" t="s">
        <v>452</v>
      </c>
      <c s="6" r="B4" t="n">
        <v>0</v>
      </c>
      <c s="6" r="C4" t="n">
        <v>0</v>
      </c>
      <c s="6" r="D4" t="n">
        <v>2900000</v>
      </c>
      <c s="6" r="E4" t="n">
        <v>1500000</v>
      </c>
    </row>
    <row spans="1:5" r="5">
      <c s="4" r="A5" t="s">
        <v>453</v>
      </c>
      <c s="6" r="D5" t="n">
        <v>2896050</v>
      </c>
    </row>
    <row spans="1:5" r="6">
      <c s="4" r="A6" t="s">
        <v>454</v>
      </c>
      <c s="8" r="D6" t="n">
        <v>23.79</v>
      </c>
    </row>
    <row spans="1:5" r="7">
      <c s="4" r="A7" t="s">
        <v>455</v>
      </c>
      <c s="7" r="D7" t="n">
        <v>24693000</v>
      </c>
      <c s="7" r="E7" t="n">
        <v>20474000</v>
      </c>
    </row>
    <row spans="1:5" r="8">
      <c s="4" r="A8" t="s">
        <v>456</v>
      </c>
      <c s="6" r="D8" t="n">
        <v>35247000</v>
      </c>
      <c s="6" r="E8" t="n">
        <v>28489000</v>
      </c>
    </row>
    <row spans="1:5" r="9">
      <c s="4" r="A9" t="s">
        <v>457</v>
      </c>
    </row>
    <row spans="1:5" r="10">
      <c s="3" r="A10" t="s">
        <v>451</v>
      </c>
    </row>
    <row spans="1:5" r="11">
      <c s="4" r="A11" t="s">
        <v>455</v>
      </c>
      <c s="7" r="B11" t="n">
        <v>10900000</v>
      </c>
      <c s="7" r="C11" t="n">
        <v>9100000</v>
      </c>
      <c s="6" r="D11" t="n">
        <v>23600000</v>
      </c>
      <c s="6" r="E11" t="n">
        <v>19500000</v>
      </c>
    </row>
    <row spans="1:5" r="12">
      <c s="4" r="A12" t="s">
        <v>458</v>
      </c>
    </row>
    <row spans="1:5" r="13">
      <c s="3" r="A13" t="s">
        <v>451</v>
      </c>
    </row>
    <row spans="1:5" r="14">
      <c s="4" r="A14" t="s">
        <v>455</v>
      </c>
      <c s="6" r="B14" t="n">
        <v>340000</v>
      </c>
      <c s="7" r="C14" t="n">
        <v>274000</v>
      </c>
      <c s="7" r="D14" t="n">
        <v>659000</v>
      </c>
      <c s="7" r="E14" t="n">
        <v>493000</v>
      </c>
    </row>
    <row spans="1:5" r="15">
      <c s="4" r="A15" t="s">
        <v>459</v>
      </c>
      <c s="4" r="D15" t="s">
        <v>460</v>
      </c>
    </row>
    <row spans="1:5" r="16">
      <c s="4" r="A16" t="s">
        <v>461</v>
      </c>
    </row>
    <row spans="1:5" r="17">
      <c s="3" r="A17" t="s">
        <v>451</v>
      </c>
    </row>
    <row spans="1:5" r="18">
      <c s="4" r="A18" t="s">
        <v>462</v>
      </c>
      <c s="7" r="B18" t="n">
        <v>103900000</v>
      </c>
      <c s="7" r="D18" t="n">
        <v>103900000</v>
      </c>
    </row>
    <row spans="1:5" r="19">
      <c s="4" r="A19" t="s">
        <v>459</v>
      </c>
      <c s="4" r="D19" t="s">
        <v>4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8"/>
    <col customWidth="1" max="3" min="3" width="29"/>
    <col customWidth="1" max="4" min="4" width="21"/>
    <col customWidth="1" max="5" min="5" width="24"/>
  </cols>
  <sheetData>
    <row spans="1:5" r="1">
      <c s="1" r="A1" t="s">
        <v>463</v>
      </c>
      <c s="2" r="B1" t="s">
        <v>178</v>
      </c>
      <c s="2" r="C1" t="s">
        <v>29</v>
      </c>
      <c s="2" r="D1" t="s">
        <v>1</v>
      </c>
    </row>
    <row spans="1:5" r="2">
      <c s="2" r="B2" t="s">
        <v>248</v>
      </c>
      <c s="2" r="C2" t="s">
        <v>249</v>
      </c>
      <c s="2" r="D2" t="s">
        <v>180</v>
      </c>
      <c s="2" r="E2" t="s">
        <v>464</v>
      </c>
    </row>
    <row spans="1:5" r="3">
      <c s="3" r="A3" t="s">
        <v>465</v>
      </c>
    </row>
    <row spans="1:5" r="4">
      <c s="4" r="A4" t="s">
        <v>114</v>
      </c>
      <c s="7" r="D4" t="n">
        <v>27525</v>
      </c>
      <c s="7" r="E4" t="n">
        <v>34500</v>
      </c>
    </row>
    <row spans="1:5" r="5">
      <c s="4" r="A5" t="s">
        <v>253</v>
      </c>
    </row>
    <row spans="1:5" r="6">
      <c s="3" r="A6" t="s">
        <v>465</v>
      </c>
    </row>
    <row spans="1:5" r="7">
      <c s="4" r="A7" t="s">
        <v>254</v>
      </c>
      <c s="4" r="C7" t="s">
        <v>255</v>
      </c>
      <c s="4" r="D7" t="s">
        <v>255</v>
      </c>
    </row>
    <row spans="1:5" r="8">
      <c s="4" r="A8" t="s">
        <v>256</v>
      </c>
    </row>
    <row spans="1:5" r="9">
      <c s="3" r="A9" t="s">
        <v>465</v>
      </c>
    </row>
    <row spans="1:5" r="10">
      <c s="4" r="A10" t="s">
        <v>254</v>
      </c>
      <c s="4" r="C10" t="s">
        <v>257</v>
      </c>
      <c s="4" r="D10" t="s">
        <v>257</v>
      </c>
    </row>
    <row spans="1:5" r="11">
      <c s="4" r="A11" t="s">
        <v>258</v>
      </c>
    </row>
    <row spans="1:5" r="12">
      <c s="3" r="A12" t="s">
        <v>465</v>
      </c>
    </row>
    <row spans="1:5" r="13">
      <c s="4" r="A13" t="s">
        <v>212</v>
      </c>
      <c s="6" r="B13" t="n">
        <v>6</v>
      </c>
      <c s="6" r="C13" t="n">
        <v>6</v>
      </c>
    </row>
    <row spans="1:5" r="14">
      <c s="4" r="A14" t="s">
        <v>259</v>
      </c>
      <c s="7" r="B14" t="n">
        <v>445000</v>
      </c>
      <c s="7" r="C14" t="n">
        <v>445000</v>
      </c>
    </row>
    <row spans="1:5" r="15">
      <c s="4" r="A15" t="s">
        <v>260</v>
      </c>
      <c s="6" r="B15" t="n">
        <v>418000</v>
      </c>
      <c s="6" r="C15" t="n">
        <v>418000</v>
      </c>
      <c s="7" r="D15" t="n">
        <v>418000</v>
      </c>
    </row>
    <row spans="1:5" r="16">
      <c s="4" r="A16" t="s">
        <v>261</v>
      </c>
      <c s="7" r="B16" t="n">
        <v>27000</v>
      </c>
      <c s="7" r="C16" t="n">
        <v>27000</v>
      </c>
      <c s="7" r="D16" t="n">
        <v>27000</v>
      </c>
    </row>
    <row spans="1:5" r="17">
      <c s="4" r="A17" t="s">
        <v>466</v>
      </c>
    </row>
    <row spans="1:5" r="18">
      <c s="3" r="A18" t="s">
        <v>465</v>
      </c>
    </row>
    <row spans="1:5" r="19">
      <c s="4" r="A19" t="s">
        <v>254</v>
      </c>
      <c s="4" r="C19" t="s">
        <v>255</v>
      </c>
      <c s="4" r="D19" t="s">
        <v>255</v>
      </c>
    </row>
    <row spans="1:5" r="20">
      <c s="4" r="A20" t="s">
        <v>467</v>
      </c>
    </row>
    <row spans="1:5" r="21">
      <c s="3" r="A21" t="s">
        <v>465</v>
      </c>
    </row>
    <row spans="1:5" r="22">
      <c s="4" r="A22" t="s">
        <v>254</v>
      </c>
      <c s="4" r="C22" t="s">
        <v>257</v>
      </c>
      <c s="4" r="D22" t="s">
        <v>257</v>
      </c>
    </row>
    <row spans="1:5" r="23">
      <c s="4" r="A23" t="s">
        <v>442</v>
      </c>
    </row>
    <row spans="1:5" r="24">
      <c s="3" r="A24" t="s">
        <v>465</v>
      </c>
    </row>
    <row spans="1:5" r="25">
      <c s="4" r="A25" t="s">
        <v>468</v>
      </c>
      <c s="6" r="E25" t="n">
        <v>46</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29</v>
      </c>
      <c s="2" r="D1" t="s">
        <v>1</v>
      </c>
    </row>
    <row spans="1:5" r="2">
      <c s="2" r="B2" t="s">
        <v>2</v>
      </c>
      <c s="2" r="C2" t="s">
        <v>30</v>
      </c>
      <c s="2" r="D2" t="s">
        <v>2</v>
      </c>
      <c s="2" r="E2" t="s">
        <v>30</v>
      </c>
    </row>
    <row spans="1:5" r="3">
      <c s="3" r="A3" t="s">
        <v>56</v>
      </c>
    </row>
    <row spans="1:5" r="4">
      <c s="4" r="A4" t="s">
        <v>47</v>
      </c>
      <c s="7" r="B4" t="n">
        <v>195449</v>
      </c>
      <c s="7" r="C4" t="n">
        <v>201404</v>
      </c>
      <c s="7" r="D4" t="n">
        <v>411168</v>
      </c>
      <c s="7" r="E4" t="n">
        <v>395727</v>
      </c>
    </row>
    <row spans="1:5" r="5">
      <c s="3" r="A5" t="s">
        <v>57</v>
      </c>
    </row>
    <row spans="1:5" r="6">
      <c s="4" r="A6" t="s">
        <v>58</v>
      </c>
      <c s="6" r="B6" t="n">
        <v>-3769</v>
      </c>
      <c s="6" r="C6" t="n">
        <v>806</v>
      </c>
      <c s="6" r="D6" t="n">
        <v>-18068</v>
      </c>
      <c s="6" r="E6" t="n">
        <v>4938</v>
      </c>
    </row>
    <row spans="1:5" r="7">
      <c s="4" r="A7" t="s">
        <v>59</v>
      </c>
      <c s="6" r="B7" t="n">
        <v>-83</v>
      </c>
      <c s="6" r="C7" t="n">
        <v>-84</v>
      </c>
      <c s="6" r="D7" t="n">
        <v>-167</v>
      </c>
      <c s="6" r="E7" t="n">
        <v>-168</v>
      </c>
    </row>
    <row spans="1:5" r="8">
      <c s="4" r="A8" t="s">
        <v>60</v>
      </c>
      <c s="6" r="B8" t="n">
        <v>-621</v>
      </c>
      <c s="6" r="D8" t="n">
        <v>-621</v>
      </c>
    </row>
    <row spans="1:5" r="9">
      <c s="4" r="A9" t="s">
        <v>61</v>
      </c>
      <c s="6" r="B9" t="n">
        <v>-4163</v>
      </c>
      <c s="6" r="C9" t="n">
        <v>2626</v>
      </c>
      <c s="6" r="D9" t="n">
        <v>1823</v>
      </c>
      <c s="6" r="E9" t="n">
        <v>2208</v>
      </c>
    </row>
    <row spans="1:5" r="10">
      <c s="4" r="A10" t="s">
        <v>62</v>
      </c>
      <c s="6" r="B10" t="n">
        <v>-8636</v>
      </c>
      <c s="6" r="C10" t="n">
        <v>3348</v>
      </c>
      <c s="6" r="D10" t="n">
        <v>-17033</v>
      </c>
      <c s="6" r="E10" t="n">
        <v>6978</v>
      </c>
    </row>
    <row spans="1:5" r="11">
      <c s="4" r="A11" t="s">
        <v>63</v>
      </c>
      <c s="6" r="B11" t="n">
        <v>-1667</v>
      </c>
      <c s="6" r="C11" t="n">
        <v>715</v>
      </c>
      <c s="6" r="D11" t="n">
        <v>-7027</v>
      </c>
      <c s="6" r="E11" t="n">
        <v>2212</v>
      </c>
    </row>
    <row spans="1:5" r="12">
      <c s="4" r="A12" t="s">
        <v>64</v>
      </c>
      <c s="6" r="B12" t="n">
        <v>-6969</v>
      </c>
      <c s="6" r="C12" t="n">
        <v>2633</v>
      </c>
      <c s="6" r="D12" t="n">
        <v>-10006</v>
      </c>
      <c s="6" r="E12" t="n">
        <v>4766</v>
      </c>
    </row>
    <row spans="1:5" r="13">
      <c s="4" r="A13" t="s">
        <v>65</v>
      </c>
      <c s="6" r="B13" t="n">
        <v>188480</v>
      </c>
      <c s="6" r="C13" t="n">
        <v>204037</v>
      </c>
      <c s="6" r="D13" t="n">
        <v>401162</v>
      </c>
      <c s="6" r="E13" t="n">
        <v>400493</v>
      </c>
    </row>
    <row spans="1:5" r="14">
      <c s="4" r="A14" t="s">
        <v>66</v>
      </c>
      <c s="6" r="B14" t="n">
        <v>9872</v>
      </c>
      <c s="6" r="C14" t="n">
        <v>19211</v>
      </c>
      <c s="6" r="D14" t="n">
        <v>34832</v>
      </c>
      <c s="6" r="E14" t="n">
        <v>39235</v>
      </c>
    </row>
    <row spans="1:5" r="15">
      <c s="4" r="A15" t="s">
        <v>67</v>
      </c>
      <c s="7" r="B15" t="n">
        <v>178608</v>
      </c>
      <c s="7" r="C15" t="n">
        <v>184826</v>
      </c>
      <c s="7" r="D15" t="n">
        <v>366330</v>
      </c>
      <c s="7" r="E15" t="n">
        <v>361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29</v>
      </c>
      <c s="2" r="D1" t="s">
        <v>1</v>
      </c>
    </row>
    <row spans="1:5" r="2">
      <c s="2" r="B2" t="s">
        <v>2</v>
      </c>
      <c s="2" r="C2" t="s">
        <v>30</v>
      </c>
      <c s="2" r="D2" t="s">
        <v>2</v>
      </c>
      <c s="2" r="E2" t="s">
        <v>30</v>
      </c>
    </row>
    <row spans="1:5" r="3">
      <c s="3" r="A3" t="s">
        <v>470</v>
      </c>
    </row>
    <row spans="1:5" r="4">
      <c s="4" r="A4" t="s">
        <v>471</v>
      </c>
      <c s="11" r="B4" t="n">
        <v>9.699999999999999</v>
      </c>
      <c s="11" r="C4" t="n">
        <v>9.9</v>
      </c>
      <c s="11" r="D4" t="n">
        <v>19.5</v>
      </c>
      <c s="11" r="E4" t="n">
        <v>19.8</v>
      </c>
    </row>
    <row spans="1:5" r="5">
      <c s="4" r="A5" t="s">
        <v>472</v>
      </c>
      <c s="8" r="B5" t="n">
        <v>0.1</v>
      </c>
      <c s="8" r="C5"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s="1" r="A1" t="s">
        <v>473</v>
      </c>
      <c s="2" r="B1" t="s">
        <v>1</v>
      </c>
    </row>
    <row spans="1:3" r="2">
      <c s="2" r="B2" t="s">
        <v>2</v>
      </c>
      <c s="2" r="C2" t="s">
        <v>474</v>
      </c>
    </row>
    <row spans="1:3" r="3">
      <c s="3" r="A3" t="s">
        <v>475</v>
      </c>
    </row>
    <row spans="1:3" r="4">
      <c s="4" r="A4" t="s">
        <v>476</v>
      </c>
      <c s="7" r="C4" t="n">
        <v>2</v>
      </c>
    </row>
    <row spans="1:3" r="5">
      <c s="4" r="A5" t="s">
        <v>477</v>
      </c>
      <c s="7" r="C5" t="n">
        <v>1</v>
      </c>
    </row>
    <row spans="1:3" r="6">
      <c s="4" r="A6" t="s">
        <v>478</v>
      </c>
      <c s="4" r="B6" t="s">
        <v>479</v>
      </c>
    </row>
    <row spans="1:3" r="7">
      <c s="4" r="A7" t="s">
        <v>480</v>
      </c>
      <c s="4" r="B7" t="s">
        <v>481</v>
      </c>
    </row>
    <row spans="1:3" r="8">
      <c s="4" r="A8" t="s">
        <v>253</v>
      </c>
    </row>
    <row spans="1:3" r="9">
      <c s="3" r="A9" t="s">
        <v>475</v>
      </c>
    </row>
    <row spans="1:3" r="10">
      <c s="4" r="A10" t="s">
        <v>482</v>
      </c>
      <c s="4" r="B10" t="s">
        <v>460</v>
      </c>
    </row>
    <row spans="1:3" r="11">
      <c s="4" r="A11" t="s">
        <v>256</v>
      </c>
    </row>
    <row spans="1:3" r="12">
      <c s="3" r="A12" t="s">
        <v>475</v>
      </c>
    </row>
    <row spans="1:3" r="13">
      <c s="4" r="A13" t="s">
        <v>482</v>
      </c>
      <c s="4" r="B13" t="s">
        <v>483</v>
      </c>
    </row>
    <row spans="1:3" r="14">
      <c s="4" r="A14" t="s">
        <v>484</v>
      </c>
      <c s="7" r="B1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69</v>
      </c>
    </row>
    <row spans="1:3" r="2">
      <c s="3" r="A2" t="s">
        <v>167</v>
      </c>
    </row>
    <row spans="1:3" r="3">
      <c s="4" r="A3" t="s">
        <v>486</v>
      </c>
      <c s="7" r="B3" t="n">
        <v>28</v>
      </c>
      <c s="7" r="C3" t="n">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8</v>
      </c>
      <c s="2" r="B1" t="s">
        <v>2</v>
      </c>
      <c s="2" r="C1" t="s">
        <v>69</v>
      </c>
    </row>
    <row spans="1:3" r="2">
      <c s="3" r="A2" t="s">
        <v>70</v>
      </c>
    </row>
    <row spans="1:3" r="3">
      <c s="4" r="A3" t="s">
        <v>71</v>
      </c>
      <c s="7" r="B3" t="n">
        <v>56273</v>
      </c>
      <c s="7" r="C3" t="n">
        <v>61228</v>
      </c>
    </row>
    <row spans="1:3" r="4">
      <c s="4" r="A4" t="s">
        <v>72</v>
      </c>
      <c s="6" r="B4" t="n">
        <v>1344916</v>
      </c>
      <c s="6" r="C4" t="n">
        <v>1302429</v>
      </c>
    </row>
    <row spans="1:3" r="5">
      <c s="4" r="A5" t="s">
        <v>73</v>
      </c>
      <c s="6" r="B5" t="n">
        <v>117710</v>
      </c>
      <c s="6" r="C5" t="n">
        <v>116037</v>
      </c>
    </row>
    <row spans="1:3" r="6">
      <c s="4" r="A6" t="s">
        <v>74</v>
      </c>
      <c s="6" r="B6" t="n">
        <v>2849</v>
      </c>
      <c s="6" r="C6" t="n">
        <v>135120</v>
      </c>
    </row>
    <row spans="1:3" r="7">
      <c s="4" r="A7" t="s">
        <v>75</v>
      </c>
      <c s="6" r="B7" t="n">
        <v>85005</v>
      </c>
      <c s="6" r="C7" t="n">
        <v>103490</v>
      </c>
    </row>
    <row spans="1:3" r="8">
      <c s="4" r="A8" t="s">
        <v>76</v>
      </c>
      <c s="6" r="B8" t="n">
        <v>1606753</v>
      </c>
      <c s="6" r="C8" t="n">
        <v>1718304</v>
      </c>
    </row>
    <row spans="1:3" r="9">
      <c s="4" r="A9" t="s">
        <v>77</v>
      </c>
      <c s="6" r="B9" t="n">
        <v>6722246</v>
      </c>
      <c s="6" r="C9" t="n">
        <v>6530569</v>
      </c>
    </row>
    <row spans="1:3" r="10">
      <c s="4" r="A10" t="s">
        <v>78</v>
      </c>
      <c s="6" r="B10" t="n">
        <v>-2819773</v>
      </c>
      <c s="6" r="C10" t="n">
        <v>-2694591</v>
      </c>
    </row>
    <row spans="1:3" r="11">
      <c s="4" r="A11" t="s">
        <v>79</v>
      </c>
      <c s="6" r="B11" t="n">
        <v>3902473</v>
      </c>
      <c s="6" r="C11" t="n">
        <v>3835978</v>
      </c>
    </row>
    <row spans="1:3" r="12">
      <c s="3" r="A12" t="s">
        <v>80</v>
      </c>
    </row>
    <row spans="1:3" r="13">
      <c s="4" r="A13" t="s">
        <v>81</v>
      </c>
      <c s="6" r="B13" t="n">
        <v>3585892</v>
      </c>
      <c s="6" r="C13" t="n">
        <v>3596114</v>
      </c>
    </row>
    <row spans="1:3" r="14">
      <c s="4" r="A14" t="s">
        <v>82</v>
      </c>
      <c s="6" r="B14" t="n">
        <v>15319</v>
      </c>
      <c s="6" r="C14" t="n">
        <v>16688</v>
      </c>
    </row>
    <row spans="1:3" r="15">
      <c s="4" r="A15" t="s">
        <v>83</v>
      </c>
      <c s="6" r="B15" t="n">
        <v>430493</v>
      </c>
      <c s="6" r="C15" t="n">
        <v>448360</v>
      </c>
    </row>
    <row spans="1:3" r="16">
      <c s="4" r="A16" t="s">
        <v>84</v>
      </c>
      <c s="6" r="B16" t="n">
        <v>9540930</v>
      </c>
      <c s="6" r="C16" t="n">
        <v>9615444</v>
      </c>
    </row>
    <row spans="1:3" r="17">
      <c s="3" r="A17" t="s">
        <v>85</v>
      </c>
    </row>
    <row spans="1:3" r="18">
      <c s="4" r="A18" t="s">
        <v>86</v>
      </c>
      <c s="6" r="B18" t="n">
        <v>94802</v>
      </c>
      <c s="6" r="C18" t="n">
        <v>62722</v>
      </c>
    </row>
    <row spans="1:3" r="19">
      <c s="4" r="A19" t="s">
        <v>87</v>
      </c>
      <c s="6" r="B19" t="n">
        <v>1169241</v>
      </c>
      <c s="6" r="C19" t="n">
        <v>1033697</v>
      </c>
    </row>
    <row spans="1:3" r="20">
      <c s="4" r="A20" t="s">
        <v>88</v>
      </c>
      <c s="6" r="B20" t="n">
        <v>3991</v>
      </c>
      <c s="6" r="C20" t="n">
        <v>3987</v>
      </c>
    </row>
    <row spans="1:3" r="21">
      <c s="4" r="A21" t="s">
        <v>89</v>
      </c>
      <c s="6" r="B21" t="n">
        <v>1268034</v>
      </c>
      <c s="6" r="C21" t="n">
        <v>1100406</v>
      </c>
    </row>
    <row spans="1:3" r="22">
      <c s="4" r="A22" t="s">
        <v>90</v>
      </c>
      <c s="6" r="B22" t="n">
        <v>306561</v>
      </c>
      <c s="6" r="C22" t="n">
        <v>278834</v>
      </c>
    </row>
    <row spans="1:3" r="23">
      <c s="4" r="A23" t="s">
        <v>91</v>
      </c>
      <c s="6" r="B23" t="n">
        <v>3499375</v>
      </c>
      <c s="6" r="C23" t="n">
        <v>3368634</v>
      </c>
    </row>
    <row spans="1:3" r="24">
      <c s="4" r="A24" t="s">
        <v>74</v>
      </c>
      <c s="6" r="B24" t="n">
        <v>90251</v>
      </c>
      <c s="6" r="C24" t="n">
        <v>315900</v>
      </c>
    </row>
    <row spans="1:3" r="25">
      <c s="4" r="A25" t="s">
        <v>92</v>
      </c>
      <c s="6" r="B25" t="n">
        <v>8782</v>
      </c>
      <c s="6" r="C25" t="n">
        <v>242509</v>
      </c>
    </row>
    <row spans="1:3" r="26">
      <c s="3" r="A26" t="s">
        <v>93</v>
      </c>
    </row>
    <row spans="1:3" r="27">
      <c s="4" r="A27" t="s">
        <v>94</v>
      </c>
      <c s="6" r="B27" t="n">
        <v>4302978</v>
      </c>
      <c s="6" r="C27" t="n">
        <v>4249647</v>
      </c>
    </row>
    <row spans="1:3" r="28">
      <c s="4" r="A28" t="s">
        <v>95</v>
      </c>
      <c s="6" r="B28" t="n">
        <v>64949</v>
      </c>
      <c s="6" r="C28" t="n">
        <v>59514</v>
      </c>
    </row>
    <row spans="1:3" r="29">
      <c s="4" r="A29" t="s">
        <v>96</v>
      </c>
      <c s="6" r="B29" t="n">
        <v>4367927</v>
      </c>
      <c s="6" r="C29" t="n">
        <v>4309161</v>
      </c>
    </row>
    <row spans="1:3" r="30">
      <c s="4" r="A30" t="s">
        <v>97</v>
      </c>
      <c s="7" r="B30" t="n">
        <v>9540930</v>
      </c>
      <c s="7" r="C30" t="n">
        <v>96154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30</v>
      </c>
    </row>
    <row spans="1:3" r="3">
      <c s="3" r="A3" t="s">
        <v>99</v>
      </c>
    </row>
    <row spans="1:3" r="4">
      <c s="4" r="A4" t="s">
        <v>47</v>
      </c>
      <c s="7" r="B4" t="n">
        <v>411168</v>
      </c>
      <c s="7" r="C4" t="n">
        <v>395727</v>
      </c>
    </row>
    <row spans="1:3" r="5">
      <c s="3" r="A5" t="s">
        <v>100</v>
      </c>
    </row>
    <row spans="1:3" r="6">
      <c s="4" r="A6" t="s">
        <v>101</v>
      </c>
      <c s="6" r="B6" t="n">
        <v>205460</v>
      </c>
      <c s="6" r="C6" t="n">
        <v>196255</v>
      </c>
    </row>
    <row spans="1:3" r="7">
      <c s="4" r="A7" t="s">
        <v>102</v>
      </c>
      <c s="6" r="B7" t="n">
        <v>24693</v>
      </c>
      <c s="6" r="C7" t="n">
        <v>20474</v>
      </c>
    </row>
    <row spans="1:3" r="8">
      <c s="3" r="A8" t="s">
        <v>103</v>
      </c>
    </row>
    <row spans="1:3" r="9">
      <c s="4" r="A9" t="s">
        <v>104</v>
      </c>
      <c s="6" r="B9" t="n">
        <v>-45729</v>
      </c>
      <c s="6" r="C9" t="n">
        <v>-95013</v>
      </c>
    </row>
    <row spans="1:3" r="10">
      <c s="4" r="A10" t="s">
        <v>105</v>
      </c>
      <c s="6" r="B10" t="n">
        <v>9158</v>
      </c>
      <c s="6" r="C10" t="n">
        <v>-1520</v>
      </c>
    </row>
    <row spans="1:3" r="11">
      <c s="4" r="A11" t="s">
        <v>106</v>
      </c>
      <c s="6" r="B11" t="n">
        <v>17997</v>
      </c>
      <c s="6" r="C11" t="n">
        <v>10870</v>
      </c>
    </row>
    <row spans="1:3" r="12">
      <c s="4" r="A12" t="s">
        <v>107</v>
      </c>
      <c s="6" r="B12" t="n">
        <v>123315</v>
      </c>
      <c s="6" r="C12" t="n">
        <v>-10899</v>
      </c>
    </row>
    <row spans="1:3" r="13">
      <c s="4" r="A13" t="s">
        <v>108</v>
      </c>
      <c s="6" r="B13" t="n">
        <v>-8149</v>
      </c>
      <c s="6" r="C13" t="n">
        <v>4074</v>
      </c>
    </row>
    <row spans="1:3" r="14">
      <c s="4" r="A14" t="s">
        <v>83</v>
      </c>
      <c s="6" r="B14" t="n">
        <v>52050</v>
      </c>
      <c s="6" r="C14" t="n">
        <v>2163</v>
      </c>
    </row>
    <row spans="1:3" r="15">
      <c s="4" r="A15" t="s">
        <v>109</v>
      </c>
      <c s="6" r="B15" t="n">
        <v>44231</v>
      </c>
      <c s="6" r="C15" t="n">
        <v>50511</v>
      </c>
    </row>
    <row spans="1:3" r="16">
      <c s="4" r="A16" t="s">
        <v>110</v>
      </c>
      <c s="6" r="B16" t="n">
        <v>-33012</v>
      </c>
      <c s="6" r="C16" t="n">
        <v>-41039</v>
      </c>
    </row>
    <row spans="1:3" r="17">
      <c s="4" r="A17" t="s">
        <v>111</v>
      </c>
      <c s="6" r="B17" t="n">
        <v>801182</v>
      </c>
      <c s="6" r="C17" t="n">
        <v>531603</v>
      </c>
    </row>
    <row spans="1:3" r="18">
      <c s="3" r="A18" t="s">
        <v>112</v>
      </c>
    </row>
    <row spans="1:3" r="19">
      <c s="4" r="A19" t="s">
        <v>113</v>
      </c>
      <c s="6" r="B19" t="n">
        <v>-247715</v>
      </c>
      <c s="6" r="C19" t="n">
        <v>-170580</v>
      </c>
    </row>
    <row spans="1:3" r="20">
      <c s="4" r="A20" t="s">
        <v>114</v>
      </c>
      <c s="6" r="B20" t="n">
        <v>-27525</v>
      </c>
      <c s="6" r="C20" t="n">
        <v>-34500</v>
      </c>
    </row>
    <row spans="1:3" r="21">
      <c s="4" r="A21" t="s">
        <v>115</v>
      </c>
      <c s="6" r="B21" t="n">
        <v>-275240</v>
      </c>
      <c s="6" r="C21" t="n">
        <v>-205080</v>
      </c>
    </row>
    <row spans="1:3" r="22">
      <c s="3" r="A22" t="s">
        <v>116</v>
      </c>
    </row>
    <row spans="1:3" r="23">
      <c s="4" r="A23" t="s">
        <v>117</v>
      </c>
      <c s="6" r="B23" t="n">
        <v>-843351</v>
      </c>
      <c s="6" r="C23" t="n">
        <v>-255658</v>
      </c>
    </row>
    <row spans="1:3" r="24">
      <c s="4" r="A24" t="s">
        <v>118</v>
      </c>
      <c s="6" r="B24" t="n">
        <v>1022239</v>
      </c>
      <c s="6" r="C24" t="n">
        <v>5200</v>
      </c>
    </row>
    <row spans="1:3" r="25">
      <c s="4" r="A25" t="s">
        <v>119</v>
      </c>
      <c s="6" r="B25" t="n">
        <v>-418000</v>
      </c>
      <c s="6" r="C25" t="n">
        <v>0</v>
      </c>
    </row>
    <row spans="1:3" r="26">
      <c s="4" r="A26" t="s">
        <v>120</v>
      </c>
      <c s="6" r="B26" t="n">
        <v>-10734</v>
      </c>
      <c s="6" r="C26" t="n">
        <v>0</v>
      </c>
    </row>
    <row spans="1:3" r="27">
      <c s="4" r="A27" t="s">
        <v>121</v>
      </c>
      <c s="6" r="B27" t="n">
        <v>-239139</v>
      </c>
      <c s="6" r="C27" t="n">
        <v>-68157</v>
      </c>
    </row>
    <row spans="1:3" r="28">
      <c s="4" r="A28" t="s">
        <v>122</v>
      </c>
      <c s="6" r="B28" t="n">
        <v>-19484</v>
      </c>
      <c s="6" r="C28" t="n">
        <v>-19804</v>
      </c>
    </row>
    <row spans="1:3" r="29">
      <c s="4" r="A29" t="s">
        <v>123</v>
      </c>
      <c s="6" r="B29" t="n">
        <v>4362</v>
      </c>
      <c s="6" r="C29" t="n">
        <v>4039</v>
      </c>
    </row>
    <row spans="1:3" r="30">
      <c s="4" r="A30" t="s">
        <v>124</v>
      </c>
      <c s="6" r="B30" t="n">
        <v>35247</v>
      </c>
      <c s="6" r="C30" t="n">
        <v>28489</v>
      </c>
    </row>
    <row spans="1:3" r="31">
      <c s="4" r="A31" t="s">
        <v>125</v>
      </c>
      <c s="6" r="B31" t="n">
        <v>-59615</v>
      </c>
      <c s="6" r="C31" t="n">
        <v>-23295</v>
      </c>
    </row>
    <row spans="1:3" r="32">
      <c s="4" r="A32" t="s">
        <v>126</v>
      </c>
      <c s="6" r="B32" t="n">
        <v>0</v>
      </c>
      <c s="6" r="C32" t="n">
        <v>12765</v>
      </c>
    </row>
    <row spans="1:3" r="33">
      <c s="4" r="A33" t="s">
        <v>127</v>
      </c>
      <c s="6" r="B33" t="n">
        <v>-528475</v>
      </c>
      <c s="6" r="C33" t="n">
        <v>-316421</v>
      </c>
    </row>
    <row spans="1:3" r="34">
      <c s="4" r="A34" t="s">
        <v>128</v>
      </c>
      <c s="6" r="B34" t="n">
        <v>-2422</v>
      </c>
      <c s="6" r="C34" t="n">
        <v>293</v>
      </c>
    </row>
    <row spans="1:3" r="35">
      <c s="4" r="A35" t="s">
        <v>129</v>
      </c>
      <c s="6" r="B35" t="n">
        <v>-4955</v>
      </c>
      <c s="6" r="C35" t="n">
        <v>10395</v>
      </c>
    </row>
    <row spans="1:3" r="36">
      <c s="4" r="A36" t="s">
        <v>130</v>
      </c>
      <c s="6" r="B36" t="n">
        <v>61228</v>
      </c>
      <c s="6" r="C36" t="n">
        <v>32069</v>
      </c>
    </row>
    <row spans="1:3" r="37">
      <c s="4" r="A37" t="s">
        <v>131</v>
      </c>
      <c s="6" r="B37" t="n">
        <v>56273</v>
      </c>
      <c s="6" r="C37" t="n">
        <v>42464</v>
      </c>
    </row>
    <row spans="1:3" r="38">
      <c s="3" r="A38" t="s">
        <v>132</v>
      </c>
    </row>
    <row spans="1:3" r="39">
      <c s="4" r="A39" t="s">
        <v>133</v>
      </c>
      <c s="6" r="B39" t="n">
        <v>53558</v>
      </c>
      <c s="6" r="C39" t="n">
        <v>55718</v>
      </c>
    </row>
    <row spans="1:3" r="40">
      <c s="4" r="A40" t="s">
        <v>134</v>
      </c>
      <c s="6" r="B40" t="n">
        <v>165947</v>
      </c>
      <c s="6" r="C40" t="n">
        <v>166637</v>
      </c>
    </row>
    <row spans="1:3" r="41">
      <c s="4" r="A41" t="s">
        <v>135</v>
      </c>
      <c s="7" r="B41" t="n">
        <v>42747</v>
      </c>
      <c s="7" r="C41" t="n">
        <v>34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Stateme3</vt:lpstr>
      <vt:lpstr>Condensed Consolidated Balance </vt:lpstr>
      <vt:lpstr>Condensed Consolidated Stateme5</vt:lpstr>
      <vt:lpstr>General</vt:lpstr>
      <vt:lpstr>Relationship with Universal Hea</vt:lpstr>
      <vt:lpstr>Other Noncurrent liabilities an</vt:lpstr>
      <vt:lpstr>Long-term debt, Cash Flow Hedge</vt:lpstr>
      <vt:lpstr>Commitments and Contingencies</vt:lpstr>
      <vt:lpstr>Segment Reporting</vt:lpstr>
      <vt:lpstr>Earnings Per Share Data ("EPS")</vt:lpstr>
      <vt:lpstr>Dispositions and acquisitions a</vt:lpstr>
      <vt:lpstr>Dividends</vt:lpstr>
      <vt:lpstr>Income Taxes</vt:lpstr>
      <vt:lpstr>Recent Accounting Standards</vt:lpstr>
      <vt:lpstr>Relationship with Universal H17</vt:lpstr>
      <vt:lpstr>Segment Reporting (Tables)</vt:lpstr>
      <vt:lpstr>Earnings Per Share Data ("EPS19</vt:lpstr>
      <vt:lpstr>Relationship with Universal H20</vt:lpstr>
      <vt:lpstr>Remaining Renewal Options and T</vt:lpstr>
      <vt:lpstr>Remaining Renewal Options and22</vt:lpstr>
      <vt:lpstr>Other Noncurrent Liabilities 23</vt:lpstr>
      <vt:lpstr>Long-term debt, Cash Flow Hed24</vt:lpstr>
      <vt:lpstr>Commitments and Contingencies -</vt:lpstr>
      <vt:lpstr>Segment Reporting (Detail)</vt:lpstr>
      <vt:lpstr>Computation of Basic and Dilute</vt:lpstr>
      <vt:lpstr>Earnings Per Share Data ("EPS28</vt:lpstr>
      <vt:lpstr>Dispositions and Acquisitions29</vt:lpstr>
      <vt:lpstr>Dividends - Additional Informat</vt:lpstr>
      <vt:lpstr>Income Taxes - Additional Infor</vt:lpstr>
      <vt:lpstr>Recent Accounting Standard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23:27Z</dcterms:created>
  <dcterms:modified xmlns:dcterms="http://purl.org/dc/terms/" xmlns:xsi="http://www.w3.org/2001/XMLSchema-instance" xsi:type="dcterms:W3CDTF">2016-08-05T12:23:27Z</dcterms:modified>
  <dc:title xmlns:dc="http://purl.org/dc/elements/1.1/">Untitled</dc:title>
  <dc:description xmlns:dc="http://purl.org/dc/elements/1.1/"/>
  <dc:subject xmlns:dc="http://purl.org/dc/elements/1.1/"/>
  <cp:keywords/>
  <cp:category/>
</cp:coreProperties>
</file>